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Organiza" sheetId="7" r:id="rId7"/>
    <s:sheet name="Significant Accounting Policies" sheetId="8" r:id="rId8"/>
    <s:sheet name="New Accounting Pronouncements" sheetId="9" r:id="rId9"/>
    <s:sheet name="Net Income (Loss) per Share" sheetId="10" r:id="rId10"/>
    <s:sheet name="Other Comprehensive Income (Los" sheetId="11" r:id="rId11"/>
    <s:sheet name="Investments" sheetId="12" r:id="rId12"/>
    <s:sheet name="Property and Equipment" sheetId="13" r:id="rId13"/>
    <s:sheet name="Warrant" sheetId="14" r:id="rId14"/>
    <s:sheet name="Leases" sheetId="15" r:id="rId15"/>
    <s:sheet name="Stockholders' Equity" sheetId="16" r:id="rId16"/>
    <s:sheet name="Income Taxes" sheetId="17" r:id="rId17"/>
    <s:sheet name="Collaborations" sheetId="18" r:id="rId18"/>
    <s:sheet name="Related-Party Transactions" sheetId="19" r:id="rId19"/>
    <s:sheet name="Retirement Plans" sheetId="20" r:id="rId20"/>
    <s:sheet name="Commitments and Contingencies" sheetId="21" r:id="rId21"/>
    <s:sheet name="Restructuring Costs" sheetId="22" r:id="rId22"/>
    <s:sheet name="Selected Quarterly Financial Da" sheetId="23" r:id="rId23"/>
    <s:sheet name="Significant Accounting Polici24" sheetId="24" r:id="rId24"/>
    <s:sheet name="Net Income (Loss) per Share (Ta" sheetId="25" r:id="rId25"/>
    <s:sheet name="Other Comprehensive Income (L26" sheetId="26" r:id="rId26"/>
    <s:sheet name="Investments (Tables)" sheetId="27" r:id="rId27"/>
    <s:sheet name="Property and Equipment (Tables)" sheetId="28" r:id="rId28"/>
    <s:sheet name="Leases (Tables)" sheetId="29" r:id="rId29"/>
    <s:sheet name="Stockholders' Equity (Tables)" sheetId="30" r:id="rId30"/>
    <s:sheet name="Income Taxes (Tables)" sheetId="31" r:id="rId31"/>
    <s:sheet name="Restructuring Costs (Tables)" sheetId="32" r:id="rId32"/>
    <s:sheet name="Selected Quarterly Financial 33" sheetId="33" r:id="rId33"/>
    <s:sheet name="Nature of Business and Organi34" sheetId="34" r:id="rId34"/>
    <s:sheet name="Significant Accounting Polici35" sheetId="35" r:id="rId35"/>
    <s:sheet name="Net Income (Loss) per Share (De" sheetId="36" r:id="rId36"/>
    <s:sheet name="Net Income (Loss) per Share1(De" sheetId="37" r:id="rId37"/>
    <s:sheet name="Other Comprehensive Income (L38" sheetId="38" r:id="rId38"/>
    <s:sheet name="Other Comprehensive Income (L39" sheetId="39" r:id="rId39"/>
    <s:sheet name="Investments (Details)" sheetId="40" r:id="rId40"/>
    <s:sheet name="Investments (Details Textual)" sheetId="41" r:id="rId41"/>
    <s:sheet name="Property and Equipment (Details" sheetId="42" r:id="rId42"/>
    <s:sheet name="Property and Equipment (Detai43" sheetId="43" r:id="rId43"/>
    <s:sheet name="Warrant (Details Textual)" sheetId="44" r:id="rId44"/>
    <s:sheet name="Leases (Details)" sheetId="45" r:id="rId45"/>
    <s:sheet name="Leases (Details Textual)" sheetId="46" r:id="rId46"/>
    <s:sheet name="Stockholders' Equity (Details)" sheetId="47" r:id="rId47"/>
    <s:sheet name="Stockholders' Equity (Details 1" sheetId="48" r:id="rId48"/>
    <s:sheet name="Stockholders' Equity (Details 2" sheetId="49" r:id="rId49"/>
    <s:sheet name="Stockholders' Equity (Details 3" sheetId="50" r:id="rId50"/>
    <s:sheet name="Stockholders' Equity (Details T" sheetId="51" r:id="rId51"/>
    <s:sheet name="Income Taxes (Details)" sheetId="52" r:id="rId52"/>
    <s:sheet name="Income Taxes (Details 1)" sheetId="53" r:id="rId53"/>
    <s:sheet name="Income Taxes (Details Textual)" sheetId="54" r:id="rId54"/>
    <s:sheet name="Collaborations (Details Textual" sheetId="55" r:id="rId55"/>
    <s:sheet name="Related-Party Transactions (Det" sheetId="56" r:id="rId56"/>
    <s:sheet name="Retirement Plans (Details Textu" sheetId="57" r:id="rId57"/>
    <s:sheet name="Restructuring Costs (Details)" sheetId="58" r:id="rId58"/>
    <s:sheet name="Restructuring Costs (Details Te" sheetId="59" r:id="rId59"/>
    <s:sheet name="Selected Quarterly Financial 60" sheetId="60" r:id="rId60"/>
  </s:sheets>
  <s:definedNames/>
  <s:calcPr calcId="124519" calcMode="auto" fullCalcOnLoad="1"/>
</s:workbook>
</file>

<file path=xl/sharedStrings.xml><?xml version="1.0" encoding="utf-8"?>
<sst xmlns="http://schemas.openxmlformats.org/spreadsheetml/2006/main" uniqueCount="591">
  <si>
    <t>Document And Entity Information - USD ($) $ in Millions</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ENDOCYT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ECYT</t>
  </si>
  <si>
    <t>Entity Common Stock, Shares Outstanding</t>
  </si>
  <si>
    <t>CONSOLIDATED BALANCE SHEETS - USD ($)</t>
  </si>
  <si>
    <t>Dec. 31, 2014</t>
  </si>
  <si>
    <t>Current 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Current liabilities:</t>
  </si>
  <si>
    <t>Accounts payable</t>
  </si>
  <si>
    <t>Accrued wages and benefits</t>
  </si>
  <si>
    <t>Accrued clinical trial expenses</t>
  </si>
  <si>
    <t>Accrued expenses and other liabilities</t>
  </si>
  <si>
    <t>Total current liabilities</t>
  </si>
  <si>
    <t>Other liabilities, net of current portion</t>
  </si>
  <si>
    <t>Deferred revenue, net of current portion</t>
  </si>
  <si>
    <t>Total liabilities</t>
  </si>
  <si>
    <t>Stockholders' equity:</t>
  </si>
  <si>
    <t>Common stock: $0.001 par value, 100,000,000 shares authorized; 41,784,692 and 42,034,733 shares issued and outstanding at December 31, 2014 and 2015</t>
  </si>
  <si>
    <t>Additional paid-in capital</t>
  </si>
  <si>
    <t>Accumulated other comprehensive income</t>
  </si>
  <si>
    <t>Retain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AND COMPREHENSIVE INCOME (LOSS) - USD ($)</t>
  </si>
  <si>
    <t>Dec. 31, 2013</t>
  </si>
  <si>
    <t>Revenue:</t>
  </si>
  <si>
    <t>Collaboration revenue</t>
  </si>
  <si>
    <t>Total revenue</t>
  </si>
  <si>
    <t>Operating expenses:</t>
  </si>
  <si>
    <t>Research and development</t>
  </si>
  <si>
    <t>General and administrative</t>
  </si>
  <si>
    <t>Total operating expenses</t>
  </si>
  <si>
    <t>Income (loss) from operations</t>
  </si>
  <si>
    <t>Other income (expense), net:</t>
  </si>
  <si>
    <t>Interest income, net</t>
  </si>
  <si>
    <t>Other income (expense), net</t>
  </si>
  <si>
    <t>Net income (loss)</t>
  </si>
  <si>
    <t>Net income (loss) per share - basic (in dollars per share)</t>
  </si>
  <si>
    <t>Net income (loss) per share - diluted (in dollars per share)</t>
  </si>
  <si>
    <t>Items included in other comprehensive income (loss):</t>
  </si>
  <si>
    <t>Unrealized gain (loss) and amounts reclassified to net income (loss) on foreign currency translation</t>
  </si>
  <si>
    <t>Unrealized gain (loss) on available-for-sale securities</t>
  </si>
  <si>
    <t>Other comprehensive income (loss)</t>
  </si>
  <si>
    <t>Comprehensive income (loss)</t>
  </si>
  <si>
    <t>Weighted-average number of common shares used in net income (loss) per share calculation - basic (in shares)</t>
  </si>
  <si>
    <t>Weighted-average number of common shares used in net income (loss) per share calculation - diluted (in shares)</t>
  </si>
  <si>
    <t>CONSOLIDATED STATEMENTS OF STOCKHOLDERS' EQUITY (DEFICIT) - USD ($)</t>
  </si>
  <si>
    <t>Total</t>
  </si>
  <si>
    <t>Common Stock [Member]</t>
  </si>
  <si>
    <t>Additional Paid-in Capital [Member]</t>
  </si>
  <si>
    <t>Accumulated Other Comprehensive Income (Loss) [Member]</t>
  </si>
  <si>
    <t>Retained Earnings [Member]</t>
  </si>
  <si>
    <t>Balances at Dec. 31, 2012</t>
  </si>
  <si>
    <t>Balances (in shares) at Dec. 31, 2012</t>
  </si>
  <si>
    <t>Exercise of stock options</t>
  </si>
  <si>
    <t>Exercise of stock options (in shares)</t>
  </si>
  <si>
    <t>Exercise of warrants</t>
  </si>
  <si>
    <t>Exercise of warrants (in shares)</t>
  </si>
  <si>
    <t>Stock-based compensation</t>
  </si>
  <si>
    <t>Unrealized gain (loss) and net realized loss (gain) reclassified to net income (loss) on foreign currency translation</t>
  </si>
  <si>
    <t>Unrealized gain (loss) on securities</t>
  </si>
  <si>
    <t>Balances at Dec. 31, 2013</t>
  </si>
  <si>
    <t>Balances (in shares) at Dec. 31, 2013</t>
  </si>
  <si>
    <t>Stock-based compensation (in shares)</t>
  </si>
  <si>
    <t>Employee stock purchase plan</t>
  </si>
  <si>
    <t>Employee stock purchase plan (in shares)</t>
  </si>
  <si>
    <t>Issuance of common stock in connection with secondary offering</t>
  </si>
  <si>
    <t>Issuance of common stock in connection with secondary offering (in shares)</t>
  </si>
  <si>
    <t>Balances at Dec. 31, 2014</t>
  </si>
  <si>
    <t>Balances (in shares) at Dec. 31, 2014</t>
  </si>
  <si>
    <t>Balances at Dec. 31, 2015</t>
  </si>
  <si>
    <t>Balances (in shares) at Dec. 31, 2015</t>
  </si>
  <si>
    <t>CONSOLIDATED STATEMENTS OF CASH FLOWS - USD ($)</t>
  </si>
  <si>
    <t>Operating activities</t>
  </si>
  <si>
    <t>Adjustments to reconcile net income (loss) to net cash used in operating activities:</t>
  </si>
  <si>
    <t>Depreciation</t>
  </si>
  <si>
    <t>Loss on disposal of property and equipment</t>
  </si>
  <si>
    <t>Accretion of bond premium</t>
  </si>
  <si>
    <t>Net realized foreign currency translation loss</t>
  </si>
  <si>
    <t>Change in operating assets and liabilities:</t>
  </si>
  <si>
    <t>Prepaid expenses and other assets</t>
  </si>
  <si>
    <t>Accrued wages, benefits and other liabilities</t>
  </si>
  <si>
    <t>Deferred revenue</t>
  </si>
  <si>
    <t>Net cash used in operating activities</t>
  </si>
  <si>
    <t>Investing activities</t>
  </si>
  <si>
    <t>Purchases of property and equipment</t>
  </si>
  <si>
    <t>Proceeds from disposal of property and equipment</t>
  </si>
  <si>
    <t>Purchases of investments</t>
  </si>
  <si>
    <t>Proceeds from sale and maturities of investments</t>
  </si>
  <si>
    <t>Net cash provided by (used in) investing activities</t>
  </si>
  <si>
    <t>Financing activities</t>
  </si>
  <si>
    <t>Stock repurchase</t>
  </si>
  <si>
    <t>Proceeds from public offering</t>
  </si>
  <si>
    <t>Proceeds from the exercise of stock options</t>
  </si>
  <si>
    <t>Proceeds from stock purchases under employee stock purchase plan</t>
  </si>
  <si>
    <t>Net cash provided by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 xml:space="preserve"> 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st likely to benefit from treatment. The Company had two wholly-owned subsidiaries, Endocyte Europe B.V. and Endocyte Europe GmbH, which were formed to assist with the administration of applications with the European Commission (“EC”) and commercial pre-launch activities in Europe. The applications were withdrawn in May 2014 and the commercial pre-launch activities in Europe ceased. The Company dissolved Endocyte Europe GmbH in the fourth quarter of 2015 and is in the process of dissolving Endocyte Europe B.V., which should be completed in the first half of 2016 but was considered substantially liquidated at December 31, 2015. Public Offerings On April 2, 2014, the Company completed a public offering of 5,175,000 shares of its common stock in a public offering. Proceeds, net of underwriting discounts, commissions and other transaction costs, were $101.9 million.</t>
  </si>
  <si>
    <t>Significant Accounting Policies</t>
  </si>
  <si>
    <t>Accounting Policies [Abstract]</t>
  </si>
  <si>
    <t>Significant Accounting Policies [Text Block]</t>
  </si>
  <si>
    <t xml:space="preserve"> 2. Significant Accounting Policies Basis of Presentation The accompanying consolidated financial statements include the accounts of Endocyte, Inc. and its subsidiaries and all intercompany amounts have been eliminated.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 Use of Estimates The preparation of financial statements in conformity with GAAP requires the Company’s management to make estimates and assumptions that affect the amounts reported in the financial statements and accompanying notes. Actual amounts may differ from those estimates. Cash and Cash Equivalents The Company considers cash and all highly liquid investments with an original maturity of three months or less at the date of purchase to be cash equivalents. Cash equivalents consist primarily of FDIC insured deposits with multiple banks and money market instruments that are maintained by an investment manager.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 Property and Equipment Property and equipment are stated at cost and are being depreciated using the straight-line method over estimated useful lives, which range from three to seven years. 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 Long-Lived Assets The Company reviews long-lived assets, including property and equipment, for impairment when events or changes in business conditions indicate that their full carrying value may not be fully recoverable. Leases The Company evaluates all leases to determine whether they should be accounted for as operating or capital leases.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 Research and Development Expenses Research and development expenses represent costs associated with the ongoing development of SMDCs and companion imaging agents and include salaries, suppl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 Stock-Based Compensation The Company accounts for its stock-based compensation pursuant to ASC Topic 718, Compensation  Stock Compensation Net Income (Loss) Per Share The Company calculates basic net income (loss) per share based on the weighted-average number of outstanding common shares. The Company calculates diluted net income (loss) per share based on the weighted-average number of outstanding common shares plus the effect of dilutive securities. Income Taxes The Company accounts for income taxes under the liability method in accordance with the provision of ASC Topic 740, Income Taxes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is in the process of dissolving Endocyte Europe, B.V., which should be completed in the first half of 2016 but was considered substantially liquidated at December 31, 2015. All long-lived assets are held in the U.S. The Company views its operations and manages its business in one operating segment.</t>
  </si>
  <si>
    <t>New Accounting Pronouncements</t>
  </si>
  <si>
    <t>Accounting Changes and Error Corrections [Abstract]</t>
  </si>
  <si>
    <t>Accounting Changes and Error Corrections [Text Block]</t>
  </si>
  <si>
    <t xml:space="preserve"> 3. New Accounting Pronouncements Recently Issued Accounting Standards In February 2016, the FASB issued ASU 2016-02, Leases Leases Determining Whether the Host Contract in a Hybrid Financial Instrument Issued in the Form of a Share Is More Akin to Debt or to Equity In August 2014, the FASB issued ASU 2014-15 (Subtopic 205-40), Presentation of Financial Statements  Going Concern In May 2014, the FASB issued ASU 2014-09, Revenue from Contracts with Customers</t>
  </si>
  <si>
    <t>Net Income (Loss) per Share</t>
  </si>
  <si>
    <t>Earnings Per Share [Abstract]</t>
  </si>
  <si>
    <t>Earnings Per Share [Text Block]</t>
  </si>
  <si>
    <t xml:space="preserve"> 4. Net Income (Loss) per Share Basic net income (loss) per share is calculated by dividing the net income (loss) attributable to common stockholders by the weighted-average number of common shares outstanding during the period, without consideration for common stock equivalents. Diluted net income (loss) per share is computed by dividing the net income (loss) attributable to common stockholders by the weighted-average number of common share equivalents outstanding for the period determined using the treasury-stock method and the if-converted method. For purposes of this calculation, stock options, warrants, PRSUs, RSUs and shares to be purchased under the Company’s 2010 ESPP are considered to be common stock equivalents and are only included in the calculation of diluted net income (loss) per share when their effect is dilutive. As of December 31, 2013, 2014 and 2015, the following number of potential common stock equivalents were outstanding: Common stock equivalents Year Ended December 31, 2013 2014 2015 Outstanding common stock options 5,246,465 5,096,674 5,686,815 Outstanding warrants 34,647 34,647 34,647 Outstanding PRSUs 270,649 245,396 213,758 Outstanding RSUs  161,439 351,414 Shares to be purchased under the ESPP  2,894 4,236 Total 5,551,761 5,541,050 6,290,870 These common stock equivalents were excluded from the determination of diluted net loss per share for the years ended December 31, 2013 and December 31, 2015, due to their anti-dilutive effect on earnings. The following weighted-average outstanding common stock options, warrants, RSUs and shares to be purchased under the ESPP were added to basic weighted-average common shares outstanding for the year ended December 31, 2014 to calculate diluted weighted-average shares outstanding because of their dilutive effect: Year Ended Outstanding common stock options 1,494,796 Outstanding warrants 5,433 Outstanding RSUs 14,128 Shares to be purchased under the ESPP 1,392 Total 1,515,749 </t>
  </si>
  <si>
    <t>Other Comprehensive Income (Loss)</t>
  </si>
  <si>
    <t>Stockholders' Equity Note [Abstract]</t>
  </si>
  <si>
    <t>Other Comprehensive Income (Loss) [Text Block]</t>
  </si>
  <si>
    <t xml:space="preserve"> 5. Other Comprehensive Income (Loss) The accumulated balances related to each component of other comprehensive income (loss) were as follows: Foreign Unrealized Net Accumulated Balance at December 31, 2012 $ (5,011 ) $ 77,760 $ 72,749 Unrealized loss (6,805 ) (4,203 ) (11,008 ) Net amount reclassified to net loss  (5,050 ) (5,050 ) Other comprehensive loss (6,805 ) (9,253 ) (16,058 ) Balance at December 31, 2013 $ (11,816 ) $ 68,507 $ 56,691 Unrealized loss (38,776 ) (165,285 ) (204,061 ) Net amount reclassified to net income  3,442 3,442 Other comprehensive loss (38,776 ) (161,843 ) (200,619 ) Balance at December 31, 2014 $ (50,592 ) $ (93,336 ) $ (143,928 ) Unrealized gain (loss) (1,352 ) 18,841 17,489 Net amount reclassified to net loss 51,944 (4,904 ) 47,040 Other comprehensive income 50,592 13,937 64,529 Balance at December 31, 2015 $  $ (79,399 ) $ (79,399 ) 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income (loss). The accumulated balance of translation adjustments for Endocyte Europe, B.V. were reclassified out of accumulated other comprehensive income (loss) and recognized as foreign currency translation losses reported in other income (expense) as the Company determined that the liquidation of Endocyte Europe, B.V. was substantially complete as of December 31, 2015. Reclassifications Out of Accumulated Other Comprehensive Income (Loss) Amount Reclassified from Accumulated Affected Line Item in the Details about Accumulated Other Comprehensive Income (Loss) Components Year Ended Year Ended Year Ended Unrealized Net Gains (Losses) on Securities $ (5,050 ) $ 3,442 $ (4,904 ) Other income (expense) Foreign Currency Translation Losses   51,944 Other income (expense) Total Reclassifications for the Period $ (5,050 ) $ 3,442 $ 47,040 </t>
  </si>
  <si>
    <t>Investments</t>
  </si>
  <si>
    <t>Investments, Debt and Equity Securities [Abstract]</t>
  </si>
  <si>
    <t>Investments in Debt and Marketable Equity Securities (and Certain Trading Assets) Disclosure [Text Block]</t>
  </si>
  <si>
    <t xml:space="preserve"> 6. Investments The Company applies the fair value measurement and disclosure provisions of ASC Topic 820, Fair Value Measurements and Disclosures 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Level 1 Level 2 Level 3 The fair value of the Company’s fixed income securities is based on a market approach using quoted market values. Description Cost Level 1 Level 2 Fair Value Cash Cash $ 6,068,579 $ 6,068,579 $  $ 6,068,579 Cash equivalents Money market funds 39,464,864 39,464,864  39,464,864 Cash and cash equivalents $ 45,533,443 $ 45,533,443 $  $ 45,533,443 Short-term investments (due within 1 year) U.S. government agency obligations $ 38,934,684 $ 38,928,806 $  $ 38,928,806 Corporate obligations 40,659,036  40,607,405 40,607,405 Total short-term investments $ 79,593,720 $ 38,928,806 $ 40,607,405 $ 79,536,211 Long-term investments (due after 1 year through 2 years) U.S. government treasury obligations $ 38,626,279 $ 38,623,495 $  $ 38,623,495 U.S. government agency obligations 35,223,450 35,203,355  35,203,355 Corporate obligations 7,947,275  7,934,327 7,934,327 Total long-term investments $ 81,797,004 $ 73,826,850 $ 7,934,327 $ 81,761,177 The following table summarizes the fair value of cash and cash equivalents and investments as of December 31, 2015: Description Cost Level 1 Level 2 Fair Value Cash Cash $ 5,154,191 $ 5,154,191 $  $ 5,154,191 Cash equivalents FDIC insured deposits and money market funds 10,277,431 10,277,431  10,277,431 Cash and cash equivalents $ 15,431,622 $ 15,431,622 $  $ 15,431,622 Short-term investments (due within 1 year) U.S. government treasury obligations $ 73,593,081 $ 73,560,085 $  $ 73,560,085 U.S. government agency obligations 55,702,099 55,670,043  55,670,043 Corporate obligations 28,953,051  28,938,704 28,938,704 Total short-term investments $ 158,248,231 $ 129,230,128 $ 28,938,704 $ 158,168,832 All securities held at December 31, 2014 and 2015, were classified as available-for-sale as defined by ASC 320. Total unrealized gross gains were $18,858 and $5,690 for the years ended December 31, 2014 and 2015, respectively. Total unrealized gross losses were $112,194 and $85,089 for the years ended December 31, 2014 and 2015, respectively. The Company does not consider any of the unrealized losses to be other-than-temporary impairments because the Company has the intent and ability to hold investments until they recover in value. Total realized gross gains were $1,429 and $1,667 for the years ended December 31, 2014 and 2015, respectively. There were no total realized gross losses for the years ended December 31, 2014 or 2015.</t>
  </si>
  <si>
    <t>Property and Equipment</t>
  </si>
  <si>
    <t>Property, Plant and Equipment [Abstract]</t>
  </si>
  <si>
    <t>Property, Plant and Equipment Disclosure [Text Block]</t>
  </si>
  <si>
    <t xml:space="preserve"> 7. Property and Equipment Property and equipment consisted of the following: Estimated December 31, 2014 2015 Laboratory equipment 7 $ 5,828,045 $ 6,022,585 Office equipment and software 3  7 1,225,298 1,271,847 Leasehold improvements 7 400,018 408,153 Assets not in service 23,836 53,378 7,477,197 7,755,963 Less accumulated depreciation (3,506,532 ) (4,357,565 ) $ 3,970,665 $ 3,398,398 Assets not in service represent new laboratory equipment, computer equipment and software that were not installed and ready to use at December 31, 2014 and 2015. The total amount of depreciation expense for the years ended December 31, 2013, 2014 and 2015 were $674,725, $857,055 and $886,710, respectively.</t>
  </si>
  <si>
    <t>Warrant</t>
  </si>
  <si>
    <t>Equity [Abstract]</t>
  </si>
  <si>
    <t>Warrant Disclosure [Text Block]</t>
  </si>
  <si>
    <t xml:space="preserve"> 8. Warrant In 2007, the Company issued a warrant as consideration in connection with, among other things, its loan commitment from General Electric Capital Corporation to purchase Series C-3 convertible preferred stock, maturing in 2017. Upon closing of the initial public offering, this warrant was converted to a warrant to purchase 34,647 shares of common stock at an exercise price of $8.12 per share and was reclassified to stockholders’ equity. During 2015, General Electric Capital Corporation transferred its outstanding warrant to Healthcare Equity Holdings, LLC.</t>
  </si>
  <si>
    <t>Leases</t>
  </si>
  <si>
    <t>Leases [Abstract]</t>
  </si>
  <si>
    <t>Leases of Lessee Disclosure [Text Block]</t>
  </si>
  <si>
    <t xml:space="preserve"> 9. Leases Future minimum lease payments for noncancellable operating leases as of December 31, 2015, are as follows: 2016 $ 751,710 2017 158,474 2018 26,677 2019  2020  Thereafter  Total minimum lease payments $ 936,861 Rent expense for operating leases was $784,531, $866,768 and $736,249 for the years ended December 31, 2013, 2014 and 2015, respectively.</t>
  </si>
  <si>
    <t>Stockholders' Equity</t>
  </si>
  <si>
    <t>Stockholders' Equity Note Disclosure [Text Block]</t>
  </si>
  <si>
    <t xml:space="preserve"> 10. Stockholders’ Equity Stock-Based Compensation Plans 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RSUs, PRSUs, and performance units and performance shares. Awards under the 2010 Plan may be made to employees, directors and certain consultants as determined by the compensation committee of the board of directors. There were 8,071,563 and 9,742,563 shares of common stock authorized and reserved under these plans at December 31, 2014 and December 31, 2015, respectively. Stock Options Under the various plans, employees have been granted incentive stock options, while directors and consultants have been granted non-qualified options. The plans allow the holder of an option to purchase common stock at the exercise price, which was at or above the fair value of the Company’s common stock on the date of grant. 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three-year or four-year period. Unexercised stock options terminate on the tenth anniversary date after the date of grant. The Company recognizes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Expected volatilities used in the model beginning in 2015 are based on historical volatility of the Company’s stock prices. Expected volatilities used in the model prior to 2015 were based on a combination of peer volatility and Company volatility. Due to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U.S. Treasury security with the same term as the expected life of the options, and the dividend yield assumption is based on historical experience and the Company’s estimate of future dividend yields. The weighted-average value of the individual options granted during 2013, 2014 and 2015 were determined using the following assumptions: Year Ended December 31, 2013 2014 2015 Weighted-average volatility 101.00 % 102.86 % 106.38 % Risk-free interest rate 1.31 % 1.98 % 1.55 % Weighted-average expected life (in years) 6.6 6.6 6.4 Dividend yield 0.00 % 0.00 % 0.00 % The resulting value of options granted was $9,188,595 and $4,884,534 for the years ended December 31, 2014 and 2015, respectively, which will be amortized into income over the remaining requisite service period. The Company recognized stock-based compensation cost, net of forfeitures, in the amount of $6,059,005, $8,025,261 and $6,920,220 for the years ended December 31, 2013, 2014 and 2015, respectively. Options Weighted-Average Weighted-Average Aggregate Outstanding at January 1, 2013 3,879,239 $ 4.96 Granted during year 1,566,062 10.79 Exercised during year (188,699 ) 3.42 Expired during year   Forfeited during year (10,137 ) 6.04 Outstanding at December 31, 2013 5,246,465 $ 6.76 7.39 $ 22,002,357 Exercisable at December 31, 2013 2,269,438 4.59 5.73 13,968,005 Outstanding at January 1, 2014 5,246,465 6.76 Granted during year 1,065,386 10.54 Exercised during year (399,654 ) 3.23 Expired during year (244,121 ) 9.17 Forfeited during year (571,402 ) 10.49 Outstanding at December 31, 2014 5,096,674 $ 7.29 6.87 $ 6,329,518 Exercisable at December 31, 2014 2,695,278 5.89 5.68 4,986,059 Outstanding at January 1, 2015 5,096,674 7.29 Granted during year 1,126,672 5.23 Exercised during year (146,046 ) 2.60 Expired during year (156,160 ) 11.03 Forfeited during year (234,325 ) 8.05 Outstanding at December 31, 2015 5,686,815 $ 6.87 6.52 $ 1,432,306 Exercisable at December 31, 2015 3,391,069 6.46 5.37 1,333,875 The following is a rollforward of the Company’s nonvested stock options from January 1, 2013 to December 31, 2015. Options Weighted-Average Nonvested stock options at January 1, 2013 2,203,223 $ 4.24 Granted during year 1,566,062 8.76 Vested during year (782,121 ) 4.22 Forfeited during year (10,137 ) 4.58 Nonvested at December 31, 2013 2,977,027 $ 6.62 Nonvested stock options at January 1, 2014 2,977,027 $ 6.62 Granted during year 1,065,386 8.62 Vested during year (1,069,615 ) 6.61 Forfeited during year (571,402 ) 8.36 Nonvested at December 31, 2014 2,401,396 $ 7.07 Nonvested stock options at January 1, 2015 2,401,396 $ 7.07 Granted during year 1,126,672 4.34 Vested during year (997,997 ) 6.48 Forfeited during year (234,325 ) 6.37 Nonvested at December 31, 2015 2,295,746 $ 6.05 The total grant date value of stock options vested during 2013, 2014 and 2015 was $3,303,701, $7,072,923 and $6,467,294 respectively. As of December 31, 2014 and December 31, 2015, the total remaining unrecognized compensation cost, net of forfeitures, related to stock options granted was $11,092,519 and $8,574,033, respectively, which is expected to be recognized over weighted average periods of approximately 1.6 and 1.4 years, respectively. The intrinsic value of options exercised was $2,934,244 and $396,619 for the years ended December 31, 2014 and December 31, 2015, respectively. Restricted Stock Units 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 As of December 31, 2015, the Company had 213,758 PRSU awards outstanding. The unrecorded stock compensation expense is based on number of units granted, less estimated forfeitures based on the Company’s historical forfeiture rate of 6.49%, and the closing market price of the Company’s common stock at the grant date. As of December 31, 2015, the performance condition of obtaining regulatory approval had not been achieved, therefore, no vesting had occurred. The awards are being accounted for under ASC 718, and compensation expense is to be recorded if the Company determines that it is probable that the performance conditions will be achieved. As of December 31, 2015, it was not probable that the performance conditions will be achieved, therefore, no compensation expense related to the PRSUs was recorded for the year ended December 31, 2015. Based on the performance conditions and the stage of development of our potential products, we have concluded that the performance conditions will not be achieved before the performance deadline of May 26, 2016, and, as a result, we do not expect to recognize any stock-based compensation expense related to the PRSUs. The RSUs are service-based awards that will vest and be paid in the form of one share of the Company’s common stock for each RSU, generally in three or four equal annual installments beginning on the first anniversary of the date of grant of the RSU. As of December 31, 2015, the Company had 351,414 RSU awards outstanding. As of December 31, 2014 and 2015, the total remaining unrecognized compensation cost, net of forfeitures, related to RSUs was $1.3 million and $1.6 million, respectively, which is expected to be recognized over a weighted average period of approximately 2.0 and 1.5 years, respectively. The following table sets forth the number of RSUs that were granted, vested and forfeited in the period indicated: Restricted Weighted-Average Outstanding at January 1, 2014  $  Granted during year 196,710 11.11 Vested during year (1,875 ) 11.11 Forfeited during year (33,396 ) 11.11 Outstanding at December 31, 2014 161,439 $ 11.11 Outstanding at January 1, 2015 161,439 $ 11.11 Granted during year 260,976 5.17 Vested during year (40,333 ) 11.11 Forfeited during year (30,668 ) 8.07 Outstanding at December 31, 2015 351,414 $ 7.03 Employee Stock Purchase Plan Effective January 1, 2014, the Company implemented the ESPP. At January 1, 2015, 986,530 common shares were available for issuance under the ESPP. Shares may be issued under the ESPP twice a year. In the year ended December 31, 2015, plan participants purchased 74,805 shares of common stock under the ESPP at an average purchase price of $4.08 per share. At December 31, 2015, 911,725 shares were available for issuance under the ESPP.</t>
  </si>
  <si>
    <t>Income Taxes</t>
  </si>
  <si>
    <t>Income Tax Disclosure [Abstract]</t>
  </si>
  <si>
    <t>Income Tax Disclosure [Text Block]</t>
  </si>
  <si>
    <t xml:space="preserve"> 11. Income Taxes December 31, 2013 2014 2015 Income tax computed at federal statutory tax rate 34.0 % 34.0 % 34.0 % State taxes, net of federal benefit 4.2 % 6.3 % 3.2 % State taxes rate change, net of federal benefit  30.4 %  International operations (2.1 )% 6.6 % (4.8 )% Research and development credits 13.8 % (22.6 )% 3.8 % Orphan drug credits 6.6 % (57.4 )% 0.9 % Equity compensation (2.5 )% 16.6 % (2.0 )% Other (1.3 )% (2.1 )%  Change in valuation allowance (52.7 )% (11.8 )% (35.1 )% Total 0.0 % 0.0 % 0.0 % At December 31, 2015, the Company had net operating loss carryforwards totaling approximately $191,146,000 and $247,018,000 for federal and state income taxes, respectively, that may be used to offset future taxable income. If not used, the carryforwards will begin expiring in the year 2021. The Company has determined that it experienced a change in ownership as defined under Section 382 of the U.S. Internal Revenue Code (the “Code”), as a result of the public offering in August 2011. As a result, the future use of its net operating losses, after giving effect to net unrealized built-in gains, will be limited to approximately $172,200,000 for 2015, $29,700,000 for 2016 and $16,800,000 for 2017. Any available but unused amounts will become available for use in all successive years, subject to certain limitations. Utilization of these net operating loss carryforwards would require the Company to generate future taxable income prior to their expiration. Furthermore, the utilization of the net operating loss carryforwards could be limited beyond the Company's generation of taxable income if a change in the underlying ownership of the Company's common stock has occurred, resulting in a limitation on the amounts that could be utilized in any given period under Section 382 of the Code. December 31, 2014 2015 Deferred tax assets Net operating loss carryforwards $ 71,074,000 $ 73,678,000 Research and development credit carryforwards 10,836,000 12,398,000 Orphan Drug Credit 6,286,000 6,815,000 Stock options 4,103,000 5,568,000 Other 202,000 235,000 Deferred tax assets 92,501,000 98,694,000 Deferred tax liabilities Deferred revenue (16,408,000 ) (8,049,000 ) Property and equipment (316,000 ) (361,000 ) Deferred tax liabilities $ (16,724,000 ) $ (8,410,000 ) Net deferred tax asset before valuation allowance $ 75,777,000 $ 90,284,000 Less valuation allowance (75,777,000 ) (90,284,000 ) Net deferred tax assets $  $  </t>
  </si>
  <si>
    <t>Collaborations</t>
  </si>
  <si>
    <t>Collaborative Arrangement Disclosure [Text Block]</t>
  </si>
  <si>
    <t xml:space="preserve"> 12. Collaborations In October 2007, the Company entered into an exclusive worldwide license with R&amp;D Biopharmaceuticals to research, develop, and commercialize products containing conjugates of folate receptor targeting compounds and tubulysin compounds. In February 2011, this licensing agreement was assigned by R&amp;D Biopharmaceuticals to Trientlgasse. The Company paid an upfront fee of $300,000 as research and development and pays $25,000 in annual maintenance fees unless a milestone is paid in a given year. In 2013, the Company paid $100,000 for dosing the first human patient with folate tubulysin. In 2014, the Company paid $50,000 for the completion of toxicology studies in compliance with Good Laboratory Practice and $100,000 for dosing the first human patient with PSMA tubulysin. The Company could pay $5,900,000 in additional contingent payments upon the achievement of specific scientific, clinical, and regulatory milestones, in addition to royalties upon commercial sales. All payments have been expensed as research and development as incurred, as there is no alternate future use for this technology. In December 1995, as amended in October 1998, the Company entered into an exclusive license agreement with Purdue Research Foundation, which licenses the right under certain patents to the Company. The Company is obligated to pay an annual minimum royalty of $12,500 until commercial sales commence, following which time the payment of single digit royalty rates will commence. All payments have been expensed as incurred. The Company does not anticipate incurring any liabilities for vintafolide royalty payments based on the estimated timing of when commercial sales would commence, if development were to continue, and the expiration of the applicable patents. In December 2009, the Company entered into a financial term sheet to be incorporated into a written license agreement with Purdue Research Foundation for a patent related to prostate cancer. The agreement was signed and became effective on March 1, 2010. Pursuant to the exclusive license agreement, the Company is subject to minimum annual royalty payments of $15,000, payable until first commercial sale, following which time the minimum annual royalty payments increase to $100,000 and sales-based royalties are also payable at market rates when commercial sales commence. In addition, a milestone payment of $500,000 is payable upon approval of a new drug application in the U.S. In 2014, the Company paid a penalty as a milestone was not met. In 2015, the Company accrued a penalty to be paid in the first quarter of 2016 as an additional milestone will not be met. In 2014, the Company entered into a Master License Agreement with Purdue Research Foundation. Under this license, the Company has the right to exclusively license patents and technology discovered under company funded research at Purdue University. If the Company decides to move forward with development of one or more of these technologies, the Company will be obligated to make an acceptance payment and the Company will also be obligated to make contingent payments upon the achievement of specific scientific, clinical and regulatory milestones. Certain scientific, clinical and regulatory milestones, in addition to internal resource targets must be met by the Company to avoid fees as consideration for waivers of potentially missed milestones. The Company is obligated to pay annual minimum payments until commercial sales commence, following which time the payments of royalties with market rates will commence, along with an annual royalty payment. Merck Collaboration Agreement In April 2012, the Company entered into a worldwide collaboration agreement with Merck Sharp &amp; Dohme Research GmbH, a subsidiary of Merck &amp; Co, Inc. (“Merck”), regarding the development and commercialization of vintafolide, which agreement was terminated by Merck effective September 15, 2014. As a result of the termination of the collaboration with Merck, the Company is no longer eligible for additional milestone payments from Merck. In addition, all obligations of the Company under the agreement have been fulfilled and the Company is not required to perform any additional services to Merck. Pursuant to the collaboration agreement, the Company received a $120.0 million non-refundable upfront payment and a $5.0 million milestone payment in 2012. Under the collaboration agreement, the Company was responsible for the majority of funding and completion of the Phase 3 PROCEED clinical trial of vintafolide for the treatment of patients with platinum-resistant ovarian cancer (“PROC”), which was terminated in May 2014. The Company was responsible for the execution of the Phase 2b TARGET trial of vintafolide for the treatment of second-line non-small cell lung cancer, which is now complete. Merck was responsible for the costs of the TARGET trial through September 15, 2014. 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d value on a stand-alone basis and whether objective and reliable evidence of fair value of the undelivered element existed. Deliverables that did not meet these criteria were not evaluated separately for the purpose of revenue recognition. For a single unit of accounting, payments received were recognized in a manner consistent with the final deliverable. The Company determined that the deliverables related to the collaboration with Merck, including the licenses granted to Merck, as well as the Company performance obligations to provide various research and development services, would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research and development services provided by the Company were essential to the overall arrangement as the Company had significant knowledge and technical know-how that was important to realizing the value of the licenses granted. Subsequent to the inception of the Merck arrangement, the Company evaluated the remaining deliverables for separation as items in the arrangement were delivered. The Company recognized the non-refundable $120.0 million upfront payment, the $5.0 million milestone payment and funding from the research and development services on a straight-line basis over the estimated performance period, which started at the date of execution of the agreement. Based on the termination of the PROCEED trial and receiving the notice of termination of the collaboration agreement in 2014, the Company concluded that all of its obligations under the agreement had been fulfilled and the Company was not required to perform any additional services to Merck, and as a result, the entire balance of deferred revenue related to the collaboration agreement was recognized in 2014. The Company recognized approximately $64.9 and $70.3 million of revenue related to the Merck collaboration during 2013 and 2014, respectively. Though accounted for as a single unit of account for presentation purposes, the Company made an allocation of revenue recognized as collaboration revenue between the license and the services. This allocation was based upon the relative selling price of each deliverable. For the years ended December 31, 2013 and 2014, license revenue was approximately $51.5 and $52.7 million, respectively, while research and development services revenue was approximately $13.4 and $17.6 million, respectively, of the collaboration revenue. NMP License and Commercialization Agreement 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 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the obligation for the Company to provide clinical data to NMP during the contract period and the coordination of development and commercialization efforts between the Company for vintafolide and NMP for etarfolatide in Japan. The Company’s deliverables will be accounted for as a single unit of account, therefore the non-refundable upfront payment is being recognized on a straight-line basis over the performance period. This determination was made because the successful development of etarfolatide in Japan requires the ongoing participation by the Company, including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9 million at December 31, 2015. Subsequent to the inception of the NMP arrangement, the Company evaluates the remaining deliverables for separation as items in the arrangement are delivered. 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 as continued development of vintafolide is still an opportunity that the Company could pursue in the future. NMP has the right to terminate the collaboration agreement on 90 days notice prior to first commercial sale in Japan and six months notice after the first commercial sale in Japan. NMP also has the right to terminate the agreement on six months notice if the Company fails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Related-Party Transactions</t>
  </si>
  <si>
    <t>Related Party Transactions [Abstract]</t>
  </si>
  <si>
    <t>Related Party Transactions Disclosure [Text Block]</t>
  </si>
  <si>
    <t xml:space="preserve"> 13. Related-Party Transactions The Company funds research at Purdue University, the employer of one of its founders and current Chief Science Officer. Amounts included in research and development expenses were $824,559, $1,000,000 and $1,000,000 for the years ended December 31, 2013, 2014 and 2015, respectively. The Company leases a facility from Purdue Research Foundation, a nonprofit organization affiliated with Purdue University, the employer of the Company’s Chief Science Officer. The prior lease agreements have generally been renewed annually, and the current lease agreement expires December 31, 2016 with an option to extend the term. The amounts paid to Purdue Research Foundation related to the lease of this facility were $546,000, $592,000 and $588,000 for the years ended December 31, 2013, 2014, and 2015, respectively. At December 31, 2015, the Company had a balance of $235,000 in accounts payable and other liabilities due to Purdue University and Purdue Research Foundation related to the license agreements, the lease agreement and other operating expenses. In September 2011, the Company entered into exclusive worldwide licenses with On Target Laboratories, L.L.C. (“On Target”) to develop and commercialize products relating to the compound comprising the Company’s Folate and DUPA ligands and other certain Licensed Patents. On Target’s Chief Executive Officer is the brother of the Company’s Chief Science Officer. On Target is solely responsible for conducting research and development, seeking regulatory approval and commercialization of products. The Company received nonrefundable upfront license fees totaling $191,000 from On Target in December 2011. The Company has determined that the deliverables under this agreement do not meet the criteria required for separate accounting units for the purposes of revenue recognition, and as a result, the Company recognized revenue from non-refundable, upfront fees when the performance condition of delivering the licenses and certain consultation services had been achieved and there was reasonable assurance of collectability. If On Target fails to meet minimum spend requirements on research and development, the Company has the right to terminate the agreement. The Company will be entitled to receive minimum royalty payments annually based on net sales, but there is no guarantee that a commercial product will be developed and approved for commercial sales. The Company will also be entitled to reimbursement of expenses relating to patent expenses and payments to the inventors and Purdue University if certain milestones are met. During 2011, the Company received a $50,000 reimbursement from On Target for payments made to inventors for issued patents. The Company received $20,000 in annual maintenance license fees during each of 2013, 2014 and 2015, and received $27,394, $50,614 and $21,044 for reimbursable research and development expenses, for 2013, 2014 and 2015, respectively.</t>
  </si>
  <si>
    <t>Retirement Plans</t>
  </si>
  <si>
    <t>Compensation and Retirement Disclosure [Abstract]</t>
  </si>
  <si>
    <t>Pension and Other Postretirement Benefits Disclosure [Text Block]</t>
  </si>
  <si>
    <t xml:space="preserve"> 14. Retirement Plans The Company maintains a 401(k) retirement savings plan to provide retirement benefits for substantially all of its employees. Participants in the plan may elect to contribute a portion of their annual compensation to the plan, limited to the maximum allowed by the Code. Prior to January 1, 2014 the Company did not match 401(k) contributions. Effective January 1, 2014, the Company implemented a matching contribution for the 401(k) contributions. For each of the years ended December 31, 2014 and 2015, the Company had approximately $0.3 million of expense related to the 401(k) employer match.</t>
  </si>
  <si>
    <t>Commitments and Contingencies</t>
  </si>
  <si>
    <t>Commitments and Contingencies Disclosure [Abstract]</t>
  </si>
  <si>
    <t>Commitments and Contingencies Disclosure [Text Block]</t>
  </si>
  <si>
    <t xml:space="preserve"> 15. Commitments and Contingencies On June 24, 2014, a complaint in a securities class action lawsuit was filed against the Company and one of its officers and directors in the United States District Court for the Southern District of Indiana under the following caption: Tony Nguyen, on Behalf of Himself and All Others Similarly Situated v. Endocyte, Inc. and P. Ron Ellis Vivian Oh Revocable Trust, Individually and on Behalf of All Others Situated v. Endocyte, Inc. and P. Ron Ellis Gopichand Vallabhaneni v. Endocyte, Inc. and P. Ron Ellis Lead Plaintiff seeks the designation of the Vallabhaneni Litigation as a class action, an award of unspecified damages, interest, costs, expert fees and attorneys’ fees, and equitable/injunctive relief or other relief as the court may deem just and proper. Pursuant to a December 9, 2014 order, all Defendants filed a motion to dismiss on March 6, 2015. Lead Plaintiff filed a motion in opposition on April 6, 2015 to which Defendants replied on April 20, 2015. The court dismissed the lawsuit without prejudice on January 4, 2016, but granted Lead Plaintiff until February 1, 2016 to demonstrate sufficient facts to justify an amended pleading. Lead Plaintiff did not respond, and on February 2, 2016, the court amended the dismissal to be with prejudice and a final order was so entered. Lead Plaintiff appealed the final judgment on March 1, 2016. The Company believes that this lawsuit is without merit and has defended, and intends to continue to defend, itself vigorously against the allegations made in the Amended Complaint. On September 23, 2014, a complaint in a shareholder derivative lawsuit was filed against all of the Company’s current directors in the United States District Court for the Southern District of Indiana under the following caption: William Moore, Derivatively on Behalf of Nominal Defendant Endocyte, Inc. v. John C. Aplin, et al. On October 31, 2014, a complaint in a shareholder derivative lawsuit nearly identical to the Moore Litigation was filed against all of the Company’s current directors in the United States District Court for the Southern District of Indiana under the following caption: Victor Veloso, Derivatively on Behalf of Endocyte, Inc. v. John C. Aplin, et al. On December 31, 2014, the court appointed co-lead counsel and consolidated the Moore Litigation with the Veloso Litigation under the following caption: In re Endocyte, Inc. Derivative Litigation On November 6, 2014, a complaint was filed against the Company, two of its executive officers, Merck and one of Merck’s officers in the Superior Court of Tippecanoe County, Indiana under the following caption: Mohamad Hage and Jamele Hage v. Endocyte, Inc., P. Ron Ellis, Mike A. Sherman, Eric Rubin and Merck &amp; Co., Inc. The Company also has certain obligations to indemnify, and advance expenses to, its directors and officers in connection with various actions, suits and proceedings.</t>
  </si>
  <si>
    <t>Restructuring Costs</t>
  </si>
  <si>
    <t>Restructuring Costs [Abstract]</t>
  </si>
  <si>
    <t>Restructuring and Related Activities Disclosure [Text Block]</t>
  </si>
  <si>
    <t xml:space="preserve"> 16. Restructuring Costs The Company terminated the PROCEED trial in May 2014 after the interim futility analysis indicated that vintafolide did not demonstrate efficacy on the pre-specified outcome of progression-free survival for the treatment of PROC. As a result, the Company ceased its pre-launch commercial activities in Europe and implemented staff reductions in Europe and in the U.S. All employee and contract termination expenses were recorded and paid in the year ended December 31, 2014. At December 31, 2015, the Company had a clinical trial accrual balance related to the PROCEED trial termination of $46,600, which is expect to be fully paid in 2016. The following tables summarize the restructuring accruals for the years ended December 31, 2014 and 2015: Employee and PROCEED Total Balance, January 1, 2014 $  $  $  Charges for the year ended December 31, 2014 1,300,000 4,100,000 5,400,000 Amounts paid in the year ended December 31, 2014 (1,300,000 ) (2,800,000 ) (4,100,000 ) Balance, December 31, 2014 $  $ 1,300,000 $ 1,300,000 Balance, January 1, 2015 $  $ 1,300,000 $ 1,300,000 Revised estimates in the year ended December 31, 2015  134,000 134,000 Amounts paid in the year ended December 31, 2015  (1,387,400 ) (1,387,400 ) Balance, December 31, 2015 $  $ 46,600 $ 46,600 </t>
  </si>
  <si>
    <t>Selected Quarterly Financial Data (unaudited)</t>
  </si>
  <si>
    <t>Quarterly Financial Information Disclosure [Abstract]</t>
  </si>
  <si>
    <t>Quarterly Financial Information [Text Block]</t>
  </si>
  <si>
    <t xml:space="preserve"> 17. Selected Quarterly Financial Data (unaudited) Quarters Ended March 31 June 30 September 30 December 31 2015 Revenue $ 12 $ 13 $ 33 $ 12 Operating Expenses: Research and development 6,617 6,724 6,582 6,386 General and administrative 4,360 4,071 3,776 3,527 Loss from operations (10,965 ) (10,782 ) (10,325 ) (9,901 ) Interest income, net 152 185 153 162 Other (57 ) (7 ) 170 (55 ) Net loss $ (10,870 ) $ (10,604 ) $ (10,002 ) $ (9,794 ) Net loss per share-basic and diluted (1)(2) $ (0.26 ) $ (0.25 ) $ (0.24 ) $ (0.23 ) Weighted average common shares outstanding  basic and diluted (2) 41,857,905 41,939,052 41,974,518 41,984,763 Quarters Ended March 31 June 30 September 30 December 31 2014 Revenue $ 17,269 $ 49,168 $ 3,904 $ 12 Operating Expenses: Research and development 12,987 18,990 5,675 3,998 General and administrative 7,501 7,968 4,007 4,201 Income (loss) from operations (3,219 ) 22,210 (5,778 ) (8,187 ) Interest income, net 85 168 161 164 Other (7 ) (22 ) (58 ) (58 ) Net income (loss) $ (3,141 ) $ 22,356 $ (5,675 ) $ (8,081 ) Basic net income (loss) per share (1) $ (0.09 ) $ 0.54 $ (0.14 ) $ (0.19 ) Diluted net income (loss) per share (1) $ (0.09 ) $ 0.52 $ (0.14 ) $ (0.19 ) Weighted average common shares outstanding  basic 36,193,942 41,398,251 41,564,840 41,736,930 Weighted average common shares outstanding  diluted 36,193,942 43,196,754 41,564,840 41,736,930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net loss per share is identical to basic net loss per share for all quarters of 2015 because common share equivalents are excluded from the calculations of diluted weighted average common shares outstanding for those quarters, as their effect is anti-dilutive. </t>
  </si>
  <si>
    <t>Significant Accounting Policies (Policies)</t>
  </si>
  <si>
    <t>Basis of Accounting, Policy [Policy Text Block]</t>
  </si>
  <si>
    <t xml:space="preserve"> Basis of Presentation The accompanying consolidated financial statements include the accounts of Endocyte, Inc. and its subsidiaries and all intercompany amounts have been eliminated.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t>
  </si>
  <si>
    <t>Use of Estimates, Policy [Policy Text Block]</t>
  </si>
  <si>
    <t xml:space="preserve"> Use of Estimates 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 Policy [Policy Text Block]</t>
  </si>
  <si>
    <t xml:space="preserve"> Cash and Cash Equivalents The Company considers cash and all highly liquid investments with an original maturity of three months or less at the date of purchase to be cash equivalents. Cash equivalents consist primarily of FDIC insured deposits with multiple banks and money market instruments that are maintained by an investment manager.</t>
  </si>
  <si>
    <t>Investment, Policy [Policy Text Block]</t>
  </si>
  <si>
    <t xml:space="preserve"> Investments Investments consist primarily of investments in U.S. Treasuries, U.S. Government agency obligations and corporate debt securities, which could also include commercial paper, that are maintained by an investment manager. U.S. government agency investments relate to investments in Fannie Mae, Freddie Mac and Federal Home Loan Bank.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Investments  Debt and Equity Securities</t>
  </si>
  <si>
    <t>Property, Plant and Equipment, Policy [Policy Text Block]</t>
  </si>
  <si>
    <t xml:space="preserve"> Property and Equipment Property and equipment are stated at cost and are being depreciated using the straight-line method over estimated useful lives, which range from three to seven years.</t>
  </si>
  <si>
    <t>Licenses And Patents [Policy Text Block]</t>
  </si>
  <si>
    <t xml:space="preserve"> Licenses and Patents Licenses and patent costs are expensed as incurred as the Company does not believe there is an alternate future use for the costs. Licenses are classified as research and development expenses and patents are classified as general and administrative expenses in the consolidated statements of operations.</t>
  </si>
  <si>
    <t>Impairment or Disposal of Long-Lived Assets, Policy [Policy Text Block]</t>
  </si>
  <si>
    <t xml:space="preserve"> Long-Lived Assets The Company reviews long-lived assets, including property and equipment, for impairment when events or changes in business conditions indicate that their full carrying value may not be fully recoverable.</t>
  </si>
  <si>
    <t>Lease, Policy [Policy Text Block]</t>
  </si>
  <si>
    <t xml:space="preserve"> Leases The Company evaluates all leases to determine whether they should be accounted for as operating or capital leases.</t>
  </si>
  <si>
    <t>Revenue Recognition, Policy [Policy Text Block]</t>
  </si>
  <si>
    <t xml:space="preserve"> Revenue Recognition 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Revenue Recognition Multiple-Element Arrangements 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at the inception of an arrangement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on the balance sheet and are recognized in a manner consistent with the final deliverable. Subsequent to the inception of an arrangement, the Company evaluates the remaining deliverables for separation as items in the arrangement are delivered. When stand-alone value is identified, the related consideration is recorded as revenue in the period in which the license or other intellectual property rights are delivered. 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 In the event of an early termination of a collaboration agreement, any deferred revenue is recognized in the period in which all obligations of the Company under the agreement have been fulfilled. 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 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a collaborator may share profit, the revenue would be recorded in the period earned. The Company often is required to make estimates regarding drug development and commercialization timelines for compounds being developed pursuant to a collaboration agreement. Because the drug development process is lengthy and the Company’s collaboration agreements typically cover activities over several years, this approach often results in the deferral of significant amounts of revenue into future periods. In addition, because of the many risks and uncertainties associated with the development of drug candidates, the Company’s estimates regarding the period of performance may change in the future. Any change in the Company’s estimates or a termination of the arrangement could result in substantial changes to the period over which the revenues are recognized.</t>
  </si>
  <si>
    <t>Research and Development Expense, Policy [Policy Text Block]</t>
  </si>
  <si>
    <t xml:space="preserve"> Research and Development Expenses Research and development expenses represent costs associated with the ongoing development of SMDCs and companion imaging agents and include salaries, suppl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 In the event that a clinical trial is terminated early, the Company records, in the period of termination, an accrual for the estimated remaining costs to complete the trial. Upfront payments made in connection with business collaborations and research and development arrangements are evaluated under ASC Subtopic 730-20, Research and Development Arrangements</t>
  </si>
  <si>
    <t>Share-based Compensation, Option and Incentive Plans Policy [Policy Text Block]</t>
  </si>
  <si>
    <t xml:space="preserve"> Stock-Based Compensation The Company accounts for its stock-based compensation pursuant to ASC Topic 718, Compensation  Stock Compensation</t>
  </si>
  <si>
    <t>Earnings Per Share, Policy [Policy Text Block]</t>
  </si>
  <si>
    <t xml:space="preserve"> Net Income (Loss) Per Share The Company calculates basic net income (loss) per share based on the weighted-average number of outstanding common shares. The Company calculates diluted net income (loss) per share based on the weighted-average number of outstanding common shares plus the effect of dilutive securities.</t>
  </si>
  <si>
    <t>Regulatory Income Taxes, Policy [Policy Text Block]</t>
  </si>
  <si>
    <t xml:space="preserve"> Income Taxes The Company accounts for income taxes under the liability method in accordance with the provision of ASC Topic 740, Income Taxes 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t>
  </si>
  <si>
    <t>Segment Reporting, Policy [Policy Text Block]</t>
  </si>
  <si>
    <t xml:space="preserve"> Segment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had performed clinical trials globally and established a subsidiary in The Netherlands to assist in the administration of filing applications in Europe and a subsidiary in Switzerland for commercial pre-launch activities in Europe. The applications filed in Europe were withdrawn in May 2014 and the pre-launch activities in Europe ceased. The Company dissolved Endocyte Europe GmbH in the fourth quarter of 2015, and is in the process of dissolving Endocyte Europe, B.V., which should be completed in the first half of 2016 but was considered substantially liquidated at December 31, 2015. All long-lived assets are held in the U.S. The Company views its operations and manages its business in one operating segment.</t>
  </si>
  <si>
    <t>Net Income (Loss) per Share (Tables)</t>
  </si>
  <si>
    <t>Schedule of Antidilutive Securities Excluded from Computation of Earnings Per Share [Table Text Block]</t>
  </si>
  <si>
    <t xml:space="preserve"> As of December 31, 2013, 2014 and 2015, the following number of potential common stock equivalents were outstanding: Common stock equivalents Year Ended December 31, 2013 2014 2015 Outstanding common stock options 5,246,465 5,096,674 5,686,815 Outstanding warrants 34,647 34,647 34,647 Outstanding PRSUs 270,649 245,396 213,758 Outstanding RSUs  161,439 351,414 Shares to be purchased under the ESPP  2,894 4,236 Total 5,551,761 5,541,050 6,290,870 </t>
  </si>
  <si>
    <t>Schedule of Weighted Average Number of Shares [Table Text Block]</t>
  </si>
  <si>
    <t xml:space="preserve"> The following weighted-average outstanding common stock options, warrants, RSUs and shares to be purchased under the ESPP were added to basic weighted-average common shares outstanding for the year ended December 31, 2014 to calculate diluted weighted-average shares outstanding because of their dilutive effect: Year Ended Outstanding common stock options 1,494,796 Outstanding warrants 5,433 Outstanding RSUs 14,128 Shares to be purchased under the ESPP 1,392 Total 1,515,749 </t>
  </si>
  <si>
    <t>Other Comprehensive Income (Loss) (Tables)</t>
  </si>
  <si>
    <t>Other Comprehensive Income (Loss), Tax [Abstract]</t>
  </si>
  <si>
    <t>Schedule of Accumulated Other Comprehensive Income (Loss) [Table Text Block]</t>
  </si>
  <si>
    <t xml:space="preserve"> The accumulated balances related to each component of other comprehensive income (loss) were as follows: Foreign Unrealized Net Accumulated Balance at December 31, 2012 $ (5,011 ) $ 77,760 $ 72,749 Unrealized loss (6,805 ) (4,203 ) (11,008 ) Net amount reclassified to net loss  (5,050 ) (5,050 ) Other comprehensive loss (6,805 ) (9,253 ) (16,058 ) Balance at December 31, 2013 $ (11,816 ) $ 68,507 $ 56,691 Unrealized loss (38,776 ) (165,285 ) (204,061 ) Net amount reclassified to net income  3,442 3,442 Other comprehensive loss (38,776 ) (161,843 ) (200,619 ) Balance at December 31, 2014 $ (50,592 ) $ (93,336 ) $ (143,928 ) Unrealized gain (loss) (1,352 ) 18,841 17,489 Net amount reclassified to net loss 51,944 (4,904 ) 47,040 Other comprehensive income 50,592 13,937 64,529 Balance at December 31, 2015 $  $ (79,399 ) $ (79,399 ) </t>
  </si>
  <si>
    <t>Schedule of Amounts Recognized in Other Comprehensive Income (Loss) [Table Text Block]</t>
  </si>
  <si>
    <t xml:space="preserve"> Reclassifications Out of Accumulated Other Comprehensive Income (Loss) Amount Reclassified from Accumulated Affected Line Item in the Details about Accumulated Other Comprehensive Income (Loss) Components Year Ended Year Ended Year Ended Unrealized Net Gains (Losses) on Securities $ (5,050 ) $ 3,442 $ (4,904 ) Other income (expense) Foreign Currency Translation Losses   51,944 Other income (expense) Total Reclassifications for the Period $ (5,050 ) $ 3,442 $ 47,040 </t>
  </si>
  <si>
    <t>Investments (Tables)</t>
  </si>
  <si>
    <t>Schedule Of Cash And Cash Equivalents And Short Term And Long Term Investments [Table Text Block]</t>
  </si>
  <si>
    <t xml:space="preserve"> The following table summarizes the fair value of cash and cash equivalents and investments as of December 31, 2014: Description Cost Level 1 Level 2 Fair Value Cash Cash $ 6,068,579 $ 6,068,579 $  $ 6,068,579 Cash equivalents Money market funds 39,464,864 39,464,864  39,464,864 Cash and cash equivalents $ 45,533,443 $ 45,533,443 $  $ 45,533,443 Short-term investments (due within 1 year) U.S. government agency obligations $ 38,934,684 $ 38,928,806 $  $ 38,928,806 Corporate obligations 40,659,036  40,607,405 40,607,405 Total short-term investments $ 79,593,720 $ 38,928,806 $ 40,607,405 $ 79,536,211 Long-term investments (due after 1 year through 2 years) U.S. government treasury obligations $ 38,626,279 $ 38,623,495 $  $ 38,623,495 U.S. government agency obligations 35,223,450 35,203,355  35,203,355 Corporate obligations 7,947,275  7,934,327 7,934,327 Total long-term investments $ 81,797,004 $ 73,826,850 $ 7,934,327 $ 81,761,177 The following table summarizes the fair value of cash and cash equivalents and investments as of December 31, 2015: Description Cost Level 1 Level 2 Fair Value Cash Cash $ 5,154,191 $ 5,154,191 $  $ 5,154,191 Cash equivalents FDIC insured deposits and money market funds 10,277,431 10,277,431  10,277,431 Cash and cash equivalents $ 15,431,622 $ 15,431,622 $  $ 15,431,622 Short-term investments (due within 1 year) U.S. government treasury obligations $ 73,593,081 $ 73,560,085 $  $ 73,560,085 U.S. government agency obligations 55,702,099 55,670,043  55,670,043 Corporate obligations 28,953,051  28,938,704 28,938,704 Total short-term investments $ 158,248,231 $ 129,230,128 $ 28,938,704 $ 158,168,832 </t>
  </si>
  <si>
    <t>Property and Equipment (Tables)</t>
  </si>
  <si>
    <t>Property, Plant and Equipment [Table Text Block]</t>
  </si>
  <si>
    <t xml:space="preserve"> Property and equipment consisted of the following: Estimated December 31, 2014 2015 Laboratory equipment 7 $ 5,828,045 $ 6,022,585 Office equipment and software 3  7 1,225,298 1,271,847 Leasehold improvements 7 400,018 408,153 Assets not in service 23,836 53,378 7,477,197 7,755,963 Less accumulated depreciation (3,506,532 ) (4,357,565 ) $ 3,970,665 $ 3,398,398 </t>
  </si>
  <si>
    <t>Leases (Tables)</t>
  </si>
  <si>
    <t>Schedule of Future Minimum Rental Payments for Operating Leases [Table Text Block]</t>
  </si>
  <si>
    <t xml:space="preserve"> Future minimum lease payments for noncancellable operating leases as of December 31, 2015, are as follows: 2016 $ 751,710 2017 158,474 2018 26,677 2019  2020  Thereafter  Total minimum lease payments $ 936,861 </t>
  </si>
  <si>
    <t>Stockholders' Equity (Tables)</t>
  </si>
  <si>
    <t>Schedule of Share-based Payment Award, Stock Options, Valuation Assumptions [Table Text Block]</t>
  </si>
  <si>
    <t xml:space="preserve"> The weighted-average value of the individual options granted during 2013, 2014 and 2015 were determined using the following assumptions: Year Ended December 31, 2013 2014 2015 Weighted-average volatility 101.00 % 102.86 % 106.38 % Risk-free interest rate 1.31 % 1.98 % 1.55 % Weighted-average expected life (in years) 6.6 6.6 6.4 Dividend yield 0.00 % 0.00 % 0.00 % </t>
  </si>
  <si>
    <t>Schedule of Share-based Compensation, Stock Options, Activity [Table Text Block]</t>
  </si>
  <si>
    <t xml:space="preserve"> The Company’s stock option activity and related information are summarized as follows: Options Weighted-Average Weighted-Average Aggregate Outstanding at January 1, 2013 3,879,239 $ 4.96 Granted during year 1,566,062 10.79 Exercised during year (188,699 ) 3.42 Expired during year   Forfeited during year (10,137 ) 6.04 Outstanding at December 31, 2013 5,246,465 $ 6.76 7.39 $ 22,002,357 Exercisable at December 31, 2013 2,269,438 4.59 5.73 13,968,005 Outstanding at January 1, 2014 5,246,465 6.76 Granted during year 1,065,386 10.54 Exercised during year (399,654 ) 3.23 Expired during year (244,121 ) 9.17 Forfeited during year (571,402 ) 10.49 Outstanding at December 31, 2014 5,096,674 $ 7.29 6.87 $ 6,329,518 Exercisable at December 31, 2014 2,695,278 5.89 5.68 4,986,059 Outstanding at January 1, 2015 5,096,674 7.29 Granted during year 1,126,672 5.23 Exercised during year (146,046 ) 2.60 Expired during year (156,160 ) 11.03 Forfeited during year (234,325 ) 8.05 Outstanding at December 31, 2015 5,686,815 $ 6.87 6.52 $ 1,432,306 Exercisable at December 31, 2015 3,391,069 6.46 5.37 1,333,875 </t>
  </si>
  <si>
    <t>Schedule of Nonvested Share Activity [Table Text Block]</t>
  </si>
  <si>
    <t xml:space="preserve"> The following is a rollforward of the Company’s nonvested stock options from January 1, 2013 to December 31, 2015. Options Weighted-Average Nonvested stock options at January 1, 2013 2,203,223 $ 4.24 Granted during year 1,566,062 8.76 Vested during year (782,121 ) 4.22 Forfeited during year (10,137 ) 4.58 Nonvested at December 31, 2013 2,977,027 $ 6.62 Nonvested stock options at January 1, 2014 2,977,027 $ 6.62 Granted during year 1,065,386 8.62 Vested during year (1,069,615 ) 6.61 Forfeited during year (571,402 ) 8.36 Nonvested at December 31, 2014 2,401,396 $ 7.07 Nonvested stock options at January 1, 2015 2,401,396 $ 7.07 Granted during year 1,126,672 4.34 Vested during year (997,997 ) 6.48 Forfeited during year (234,325 ) 6.37 Nonvested at December 31, 2015 2,295,746 $ 6.05 The following table sets forth the number of RSUs that were granted, vested and forfeited in the period indicated: Restricted Weighted-Average Outstanding at January 1, 2014  $  Granted during year 196,710 11.11 Vested during year (1,875 ) 11.11 Forfeited during year (33,396 ) 11.11 Outstanding at December 31, 2014 161,439 $ 11.11 Outstanding at January 1, 2015 161,439 $ 11.11 Granted during year 260,976 5.17 Vested during year (40,333 ) 11.11 Forfeited during year (30,668 ) 8.07 Outstanding at December 31, 2015 351,414 $ 7.03 </t>
  </si>
  <si>
    <t>Income Taxes (Tables)</t>
  </si>
  <si>
    <t>Schedule of Effective Income Tax Rate Reconciliation [Table Text Block]</t>
  </si>
  <si>
    <t xml:space="preserve"> A reconciliation of the expected income tax benefit (expense) computed using the federal statutory income tax rate to the Company’s effective income tax rate is as follows for the years ended December 31, 2013, 2014, and 2015: December 31, 2013 2014 2015 Income tax computed at federal statutory tax rate 34.0 % 34.0 % 34.0 % State taxes, net of federal benefit 4.2 % 6.3 % 3.2 % State taxes rate change, net of federal benefit  30.4 %  International operations (2.1 )% 6.6 % (4.8 )% Research and development credits 13.8 % (22.6 )% 3.8 % Orphan drug credits 6.6 % (57.4 )% 0.9 % Equity compensation (2.5 )% 16.6 % (2.0 )% Other (1.3 )% (2.1 )%  Change in valuation allowance (52.7 )% (11.8 )% (35.1 )% Total 0.0 % 0.0 % 0.0 % </t>
  </si>
  <si>
    <t>Schedule of Deferred Tax Assets and Liabilities [Table Text Block]</t>
  </si>
  <si>
    <t xml:space="preserve"> Net deferred tax assets and liabilities are comprised of the following: December 31, 2014 2015 Deferred tax assets Net operating loss carryforwards $ 71,074,000 $ 73,678,000 Research and development credit carryforwards 10,836,000 12,398,000 Orphan Drug Credit 6,286,000 6,815,000 Stock options 4,103,000 5,568,000 Other 202,000 235,000 Deferred tax assets 92,501,000 98,694,000 Deferred tax liabilities Deferred revenue (16,408,000 ) (8,049,000 ) Property and equipment (316,000 ) (361,000 ) Deferred tax liabilities $ (16,724,000 ) $ (8,410,000 ) Net deferred tax asset before valuation allowance $ 75,777,000 $ 90,284,000 Less valuation allowance (75,777,000 ) (90,284,000 ) Net deferred tax assets $  $  </t>
  </si>
  <si>
    <t>Restructuring Costs (Tables)</t>
  </si>
  <si>
    <t>Restructuring and Related Costs [Table Text Block]</t>
  </si>
  <si>
    <t xml:space="preserve"> The following tables summarize the restructuring accruals for the years ended December 31, 2014 and 2015: Employee and PROCEED Total Balance, January 1, 2014 $  $  $  Charges for the year ended December 31, 2014 1,300,000 4,100,000 5,400,000 Amounts paid in the year ended December 31, 2014 (1,300,000 ) (2,800,000 ) (4,100,000 ) Balance, December 31, 2014 $  $ 1,300,000 $ 1,300,000 Balance, January 1, 2015 $  $ 1,300,000 $ 1,300,000 Revised estimates in the year ended December 31, 2015  134,000 134,000 Amounts paid in the year ended December 31, 2015  (1,387,400 ) (1,387,400 ) Balance, December 31, 2015 $  $ 46,600 $ 46,600 </t>
  </si>
  <si>
    <t>Selected Quarterly Financial Data (unaudited) (Tables)</t>
  </si>
  <si>
    <t>Schedule of Quarterly Financial Information [Table Text Block]</t>
  </si>
  <si>
    <t xml:space="preserve"> Quarters Ended March 31 June 30 September 30 December 31 2015 Revenue $ 12 $ 13 $ 33 $ 12 Operating Expenses: Research and development 6,617 6,724 6,582 6,386 General and administrative 4,360 4,071 3,776 3,527 Loss from operations (10,965 ) (10,782 ) (10,325 ) (9,901 ) Interest income, net 152 185 153 162 Other (57 ) (7 ) 170 (55 ) Net loss $ (10,870 ) $ (10,604 ) $ (10,002 ) $ (9,794 ) Net loss per share-basic and diluted (1)(2) $ (0.26 ) $ (0.25 ) $ (0.24 ) $ (0.23 ) Weighted average common shares outstanding  basic and diluted (2) 41,857,905 41,939,052 41,974,518 41,984,763 Quarters Ended March 31 June 30 September 30 December 31 2014 Revenue $ 17,269 $ 49,168 $ 3,904 $ 12 Operating Expenses: Research and development 12,987 18,990 5,675 3,998 General and administrative 7,501 7,968 4,007 4,201 Income (loss) from operations (3,219 ) 22,210 (5,778 ) (8,187 ) Interest income, net 85 168 161 164 Other (7 ) (22 ) (58 ) (58 ) Net income (loss) $ (3,141 ) $ 22,356 $ (5,675 ) $ (8,081 ) Basic net income (loss) per share (1) $ (0.09 ) $ 0.54 $ (0.14 ) $ (0.19 ) Diluted net income (loss) per share (1) $ (0.09 ) $ 0.52 $ (0.14 ) $ (0.19 ) Weighted average common shares outstanding  basic 36,193,942 41,398,251 41,564,840 41,736,930 Weighted average common shares outstanding  diluted 36,193,942 43,196,754 41,564,840 41,736,930 (1) 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 (2) Diluted weighted average common shares outstanding are identical to basic weighted average common shares outstanding and diluted net loss per share is identical to basic net loss per share for all quarters of 2015 because common share equivalents are excluded from the calculations of diluted weighted average common shares outstanding for those quarters, as their effect is anti-dilutive.</t>
  </si>
  <si>
    <t>Nature of Business and Organization (Details Textual) - USD ($)</t>
  </si>
  <si>
    <t>Apr. 02, 2014</t>
  </si>
  <si>
    <t>Nature Of Business And Organization [Line Items]</t>
  </si>
  <si>
    <t>Stock Issued During Period, Shares, New Issues</t>
  </si>
  <si>
    <t>Proceeds from Issuance of Common Stock</t>
  </si>
  <si>
    <t>Significant Accounting Policies (Details Textual) $ in Millions</t>
  </si>
  <si>
    <t>Dec. 31, 2015USD ($)</t>
  </si>
  <si>
    <t>Research and Development Arrangement [Member]</t>
  </si>
  <si>
    <t>Significant Accounting Policies [Line Items]</t>
  </si>
  <si>
    <t>Prepaid Expense and Other Assets, Noncurrent</t>
  </si>
  <si>
    <t>Net Income (Loss) per Share (Details) - shares</t>
  </si>
  <si>
    <t>Antidilutive Securities Excluded from Computation of Earnings Per Share [Line Items]</t>
  </si>
  <si>
    <t>Potential Common Stock Equivalents, Outstanding</t>
  </si>
  <si>
    <t>Outstanding common stock options [Member]</t>
  </si>
  <si>
    <t>Outstanding warrants [Member]</t>
  </si>
  <si>
    <t>Outstanding PRSUs [Member]</t>
  </si>
  <si>
    <t>Outstanding RSUs [Member]</t>
  </si>
  <si>
    <t>Shares to be purchased under the ESPP [Member]</t>
  </si>
  <si>
    <t>Net Income (Loss) per Share1(Details 1)</t>
  </si>
  <si>
    <t>Dec. 31, 2014shares</t>
  </si>
  <si>
    <t>Weighted Average Number Diluted Shares Outstanding Adjustment [Line Items]</t>
  </si>
  <si>
    <t>Total Weighted Average Outstanding Common Stock equivalents</t>
  </si>
  <si>
    <t>Other Comprehensive Income (Loss) (Details) - USD ($)</t>
  </si>
  <si>
    <t>Accumulated Other Comprehensive Income (Loss) [Line Items]</t>
  </si>
  <si>
    <t>Foreign Currency Translation Gains (Losses), Beginning balance</t>
  </si>
  <si>
    <t>Foreign Currency Translation Gains (Losses), Unrealized gain (loss)</t>
  </si>
  <si>
    <t>Foreign Currency Translation Gains (Losses), Net amount reclassified to net income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income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income (loss)</t>
  </si>
  <si>
    <t>Accumulated Other Comprehensive Gains (Losses), Other comprehensive income (loss)</t>
  </si>
  <si>
    <t>Accumulated Other Comprehensive Gains (Losses), Ending balance</t>
  </si>
  <si>
    <t>Other Comprehensive Income (Loss) (Details 1) - USD ($)</t>
  </si>
  <si>
    <t>Other Comprehensive Income Loss [Line Items]</t>
  </si>
  <si>
    <t>Unrealized Net Gains (Losses) on Securities</t>
  </si>
  <si>
    <t>Foreign Currency Translation Losses</t>
  </si>
  <si>
    <t>Total Reclassifications for the Period</t>
  </si>
  <si>
    <t>Other Income (Expense) [Member]</t>
  </si>
  <si>
    <t>Investments (Details) - USD ($)</t>
  </si>
  <si>
    <t>Dec. 31, 2012</t>
  </si>
  <si>
    <t>Cash</t>
  </si>
  <si>
    <t>Cash equivalents</t>
  </si>
  <si>
    <t>Money market funds</t>
  </si>
  <si>
    <t>Short-term investments (due within 1 year)</t>
  </si>
  <si>
    <t>Short-term investments, Fair Value</t>
  </si>
  <si>
    <t>Short-term investments, Cost</t>
  </si>
  <si>
    <t>Long-term investments (due after 1 year through 2 years)</t>
  </si>
  <si>
    <t>Long-term investments, Fair Value</t>
  </si>
  <si>
    <t>Long-term investments, Cost</t>
  </si>
  <si>
    <t>U.S. government treasury obligations [Member]</t>
  </si>
  <si>
    <t>U.S. government agency obligations [Member]</t>
  </si>
  <si>
    <t>Corporate obligations [Member]</t>
  </si>
  <si>
    <t>Fair Value, Inputs, Level 1 [Member]</t>
  </si>
  <si>
    <t>Fair Value, Inputs, Level 1 [Member] | U.S. government treasury obligations [Member]</t>
  </si>
  <si>
    <t>Fair Value, Inputs, Level 1 [Member] | U.S. government agency obligations [Member]</t>
  </si>
  <si>
    <t>Fair Value, Inputs, Level 1 [Member] | Corporate obligations [Member]</t>
  </si>
  <si>
    <t>Fair Value, Inputs, Level 2 [Member]</t>
  </si>
  <si>
    <t>Fair Value, Inputs, Level 2 [Member] | U.S. government treasury obligations [Member]</t>
  </si>
  <si>
    <t>Fair Value, Inputs, Level 2 [Member] | U.S. government agency obligations [Member]</t>
  </si>
  <si>
    <t>Fair Value, Inputs, Level 2 [Member] | Corporate obligations [Member]</t>
  </si>
  <si>
    <t>Investments (Details Textual) - USD ($)</t>
  </si>
  <si>
    <t>Schedule of Trading Securities and Other Trading Assets [Line Items]</t>
  </si>
  <si>
    <t>Unrealized Gain on Securities</t>
  </si>
  <si>
    <t>Unrealized Loss on Securities</t>
  </si>
  <si>
    <t>Realized Gain on Securities</t>
  </si>
  <si>
    <t>Realized Loss on Securities</t>
  </si>
  <si>
    <t>Property and Equipment (Details) - USD ($)</t>
  </si>
  <si>
    <t>Property, Plant and Equipment [Line Items]</t>
  </si>
  <si>
    <t>Property, Plant and Equipment, Gross</t>
  </si>
  <si>
    <t>Less accumulated depreciation</t>
  </si>
  <si>
    <t>Property, Plant and Equipment, Net</t>
  </si>
  <si>
    <t>Laboratory equipment [Member]</t>
  </si>
  <si>
    <t>Property, Plant and Equipment, Useful Life</t>
  </si>
  <si>
    <t>7 years</t>
  </si>
  <si>
    <t>Office equipment and software [Member]</t>
  </si>
  <si>
    <t>Office equipment and software [Member] | Maximum [Member]</t>
  </si>
  <si>
    <t>Office equipment and software [Member] | Minimum [Member]</t>
  </si>
  <si>
    <t>3 years</t>
  </si>
  <si>
    <t>Leasehold improvements [Member]</t>
  </si>
  <si>
    <t>Assets not in service [Member]</t>
  </si>
  <si>
    <t>Property and Equipment (Details Textual) - USD ($)</t>
  </si>
  <si>
    <t>Depreciation, Total</t>
  </si>
  <si>
    <t>Warrant (Details Textual) - $ / shares</t>
  </si>
  <si>
    <t>Dec. 31, 2007</t>
  </si>
  <si>
    <t>Class of Warrant or Right [Line Items]</t>
  </si>
  <si>
    <t>Class of Warrant or Right, Number of Securities Called by Warrants or Rights</t>
  </si>
  <si>
    <t>Class of Warrant or Right, Exercise Price of Warrants or Rights</t>
  </si>
  <si>
    <t>GECC And Oxford [Member]</t>
  </si>
  <si>
    <t>Warrants Maturity Date</t>
  </si>
  <si>
    <t>Leases (Details)</t>
  </si>
  <si>
    <t>Operating Leased Assets [Line Items]</t>
  </si>
  <si>
    <t>Thereafter</t>
  </si>
  <si>
    <t>Total minimum lease payments</t>
  </si>
  <si>
    <t>Leases (Details Textual) - USD ($)</t>
  </si>
  <si>
    <t>Operating Leases, Rent Expense, Net, Total</t>
  </si>
  <si>
    <t>Stockholders' Equity (Details)</t>
  </si>
  <si>
    <t>Fair Value Measurements, Recurring and Nonrecurring, Valuation Techniques [Line Items]</t>
  </si>
  <si>
    <t>Weighted-average volatility</t>
  </si>
  <si>
    <t>106.38%</t>
  </si>
  <si>
    <t>102.86%</t>
  </si>
  <si>
    <t>101.00%</t>
  </si>
  <si>
    <t>Risk-free interest rate</t>
  </si>
  <si>
    <t>1.55%</t>
  </si>
  <si>
    <t>1.98%</t>
  </si>
  <si>
    <t>1.31%</t>
  </si>
  <si>
    <t>Weighted-average expected life (in years)</t>
  </si>
  <si>
    <t>6 years 4 months 24 days</t>
  </si>
  <si>
    <t>6 years 7 months 6 days</t>
  </si>
  <si>
    <t>Dividend yield</t>
  </si>
  <si>
    <t>0.00%</t>
  </si>
  <si>
    <t>Stockholders' Equity (Details 1) - USD ($)</t>
  </si>
  <si>
    <t>Share-based Compensation Arrangement by Share-based Payment Award [Line Items]</t>
  </si>
  <si>
    <t>Options, Granted during year</t>
  </si>
  <si>
    <t>Stock Option [Member]</t>
  </si>
  <si>
    <t>Options, Outstanding, Beginning Balance</t>
  </si>
  <si>
    <t>Options, Exercised during year</t>
  </si>
  <si>
    <t>Options, Expired during year</t>
  </si>
  <si>
    <t>Options, Forfeited during year</t>
  </si>
  <si>
    <t>Options, Outstanding, Ending Balance</t>
  </si>
  <si>
    <t>Options, Exercisable</t>
  </si>
  <si>
    <t>Weighted Average Exercise Price, Outstanding, Beginning Balance</t>
  </si>
  <si>
    <t>Weighted Average Exercise Price, Granted during year</t>
  </si>
  <si>
    <t>Weighted Average Exercise Price, Exercised during year</t>
  </si>
  <si>
    <t>Weighted average Exercise Price, Expired during year</t>
  </si>
  <si>
    <t>Weighted Average Exercise Price, Forfeited during year</t>
  </si>
  <si>
    <t>Weighted Average Exercise Price, Outstanding, Ending Balance</t>
  </si>
  <si>
    <t>Weighted Average Exercise Price, Exercisable</t>
  </si>
  <si>
    <t>Weighted Average Remaining Contractual Term, Outstanding, Ending Balance</t>
  </si>
  <si>
    <t>6 years 6 months 7 days</t>
  </si>
  <si>
    <t>6 years 10 months 13 days</t>
  </si>
  <si>
    <t>7 years 4 months 20 days</t>
  </si>
  <si>
    <t>Weighted Average Remaining Contractual Term, Exercisable</t>
  </si>
  <si>
    <t>5 years 4 months 13 days</t>
  </si>
  <si>
    <t>5 years 8 months 5 days</t>
  </si>
  <si>
    <t>5 years 8 months 23 days</t>
  </si>
  <si>
    <t>Aggregate Intrinsic Value, Outstanding, Ending Balance</t>
  </si>
  <si>
    <t>Aggregate Intrinsic Value, Exercisable</t>
  </si>
  <si>
    <t>Stockholders' Equity (Details 2) - $ / shares</t>
  </si>
  <si>
    <t>Share-based Compensation Arrangement by Share-based Payment Award, Options, Nonvested, Number of Shares [Roll Forward]</t>
  </si>
  <si>
    <t>Options, Nonvested stock options, Beginning Balance</t>
  </si>
  <si>
    <t>Options, Vested during year</t>
  </si>
  <si>
    <t>Options, Nonvested stock options, Ending Balance</t>
  </si>
  <si>
    <t>Share-based Compensation Arrangement by Share-based Payment Award, Options, Nonvested, Weighted Average Grant Date Fair Value [Abstract]</t>
  </si>
  <si>
    <t>Weighted-Average Grant Date Value, Nonvested stock options, Beginning Balance</t>
  </si>
  <si>
    <t>Weighted-Average Grant Date Value, Granted during year</t>
  </si>
  <si>
    <t>Weighted-Average Grant Date Value, Vested during year</t>
  </si>
  <si>
    <t>Weighted-Average Grant Date Value, Forfeited during year</t>
  </si>
  <si>
    <t>Weighted-Average Grant Date Value, Nonvested stock options, Ending Balance</t>
  </si>
  <si>
    <t>Stockholders' Equity (Details 3) - Restricted Stock Units (RSUs) [Member] - $ / shares</t>
  </si>
  <si>
    <t>Restricted Stock Units [Abstract]</t>
  </si>
  <si>
    <t>Restricted Stock Units, Outstanding, Beginning Balance</t>
  </si>
  <si>
    <t>Restricted Stock Units, Granted during period</t>
  </si>
  <si>
    <t>Restricted Stock Units, Vested during period</t>
  </si>
  <si>
    <t>Restricted Stock Units, Forfeited during period</t>
  </si>
  <si>
    <t>Restricted Stock Units, Outstanding, Ending Balance</t>
  </si>
  <si>
    <t>Restricted Stock Units Weighted Average Grant Date Fair Value [Abstract]</t>
  </si>
  <si>
    <t>Weighted-Average Grant Date Value, Outstanding, Beginning Balance</t>
  </si>
  <si>
    <t>Weighted-Average Grant Date Value, Granted during period</t>
  </si>
  <si>
    <t>Weighted-Average Grant Date Value, Vested during period</t>
  </si>
  <si>
    <t>Weighted-Average Grant Date Value, Forfeited during period</t>
  </si>
  <si>
    <t>Weighted-Average Grant Date Value, Outstanding, Ending Balance</t>
  </si>
  <si>
    <t>Stockholders' Equity (Details Textual) - USD ($)</t>
  </si>
  <si>
    <t>Common Stock, Shares Authorized</t>
  </si>
  <si>
    <t>Employee Service Share-based Compensation, Nonvested Awards, Compensation Not yet Recognized, Stock Options</t>
  </si>
  <si>
    <t>Employee Service Share-based Compensation, Nonvested Awards, Compensation Cost Not yet Recognized, Period for Recognition</t>
  </si>
  <si>
    <t>1 year 4 months 24 days</t>
  </si>
  <si>
    <t>1 year 7 months 6 days</t>
  </si>
  <si>
    <t>Stock Granted, Value, Share-based Compensation, Gross</t>
  </si>
  <si>
    <t>Share-based Compensation, Total</t>
  </si>
  <si>
    <t>Share-based Compensation Arrangement by Share-based Payment Award, Options, Vested in Period, Fair Value</t>
  </si>
  <si>
    <t>Share-based Compensation Arrangement by Share-based Payment Award, Options, Exercises in Period, Intrinsic Value</t>
  </si>
  <si>
    <t>Restricted Stock Units (RSUs) [Member]</t>
  </si>
  <si>
    <t>1 year 6 months</t>
  </si>
  <si>
    <t>2 years</t>
  </si>
  <si>
    <t>Share-based Compensation Arrangement by Share-based Payment Award, Options, Outstanding, Number, Beginning Balance</t>
  </si>
  <si>
    <t>Allocated Share-based Compensation Expense</t>
  </si>
  <si>
    <t>Performance-based Restricted Stock Units (PRSUs) [Member]</t>
  </si>
  <si>
    <t>Percentage of Historical Forfeiture</t>
  </si>
  <si>
    <t>6.49%</t>
  </si>
  <si>
    <t>Equity Incentive Plan 2010 [Member]</t>
  </si>
  <si>
    <t>Employee Stock Purchase Plan [Member]</t>
  </si>
  <si>
    <t>Share-Based Compensation Arrangement By Share-Based Payment Award, Options, Outstanding, Weighted Average Exercise Price</t>
  </si>
  <si>
    <t>Stock Issued During Period, Shares, Employee Stock Purchase Plans</t>
  </si>
  <si>
    <t>Common Stock, Capital Shares Reserved for Future Issuance</t>
  </si>
  <si>
    <t>Income Taxes (Details)</t>
  </si>
  <si>
    <t>Income Taxes [Line Items]</t>
  </si>
  <si>
    <t>Income tax computed at federal statutory tax rate</t>
  </si>
  <si>
    <t>34.00%</t>
  </si>
  <si>
    <t>State taxes, net of federal benefit</t>
  </si>
  <si>
    <t>3.20%</t>
  </si>
  <si>
    <t>6.30%</t>
  </si>
  <si>
    <t>4.20%</t>
  </si>
  <si>
    <t>State taxes rate change, net of federal benefit</t>
  </si>
  <si>
    <t>30.40%</t>
  </si>
  <si>
    <t>International operations</t>
  </si>
  <si>
    <t>(4.80%)</t>
  </si>
  <si>
    <t>6.60%</t>
  </si>
  <si>
    <t>(2.10%)</t>
  </si>
  <si>
    <t>Research and development credits</t>
  </si>
  <si>
    <t>3.80%</t>
  </si>
  <si>
    <t>(22.60%)</t>
  </si>
  <si>
    <t>13.80%</t>
  </si>
  <si>
    <t>Orphan drug credits</t>
  </si>
  <si>
    <t>0.90%</t>
  </si>
  <si>
    <t>(57.40%)</t>
  </si>
  <si>
    <t>Equity compensation</t>
  </si>
  <si>
    <t>(2.00%)</t>
  </si>
  <si>
    <t>16.60%</t>
  </si>
  <si>
    <t>(2.50%)</t>
  </si>
  <si>
    <t>Other</t>
  </si>
  <si>
    <t>(1.30%)</t>
  </si>
  <si>
    <t>Change in valuation allowance</t>
  </si>
  <si>
    <t>(35.10%)</t>
  </si>
  <si>
    <t>(11.80%)</t>
  </si>
  <si>
    <t>(52.70%)</t>
  </si>
  <si>
    <t>Income Taxes (Details 1) - USD ($)</t>
  </si>
  <si>
    <t>Deferred tax assets</t>
  </si>
  <si>
    <t>Net operating loss carryforwards</t>
  </si>
  <si>
    <t>Research and development credit carryforwards</t>
  </si>
  <si>
    <t>Orphan Drug Credit</t>
  </si>
  <si>
    <t>Stock options</t>
  </si>
  <si>
    <t>Deferred tax liabilities</t>
  </si>
  <si>
    <t>Property and equipment</t>
  </si>
  <si>
    <t>Net deferred tax asset before valuation allowance</t>
  </si>
  <si>
    <t>Less valuation allowance</t>
  </si>
  <si>
    <t>Net deferred tax assets</t>
  </si>
  <si>
    <t>Income Taxes (Details Textual)</t>
  </si>
  <si>
    <t>Operating Loss Carryforwards [Line Items]</t>
  </si>
  <si>
    <t>Operating Loss Carry Forward Expiration Period</t>
  </si>
  <si>
    <t>Deferred Tax Assets, Operating Loss Carryforwards, Domestic</t>
  </si>
  <si>
    <t>Deferred Tax Assets, Operating Loss Carryforwards, State and Local</t>
  </si>
  <si>
    <t>For 2014 [Member]</t>
  </si>
  <si>
    <t>Operating Loss Carryforwards</t>
  </si>
  <si>
    <t>For 2016 [Member]</t>
  </si>
  <si>
    <t>For 2017 [Member]</t>
  </si>
  <si>
    <t>Collaborations (Details Textual) - USD ($)</t>
  </si>
  <si>
    <t>Aug. 13, 2013</t>
  </si>
  <si>
    <t>Apr. 30, 2012</t>
  </si>
  <si>
    <t>Feb. 28, 2011</t>
  </si>
  <si>
    <t>Sep. 30, 2015</t>
  </si>
  <si>
    <t>Mar. 31, 2015</t>
  </si>
  <si>
    <t>Sep. 30, 2014</t>
  </si>
  <si>
    <t>Jun. 30, 2014</t>
  </si>
  <si>
    <t>Mar. 31, 2014</t>
  </si>
  <si>
    <t>Dec. 31, 2009</t>
  </si>
  <si>
    <t>Dec. 31, 1995</t>
  </si>
  <si>
    <t>Collaborative Arrangements and Non-collaborative Arrangement Transactions [Line Items]</t>
  </si>
  <si>
    <t>Non-refundable Upfront Payments Received</t>
  </si>
  <si>
    <t>Collaboration Revenue</t>
  </si>
  <si>
    <t>Research and Development Expense</t>
  </si>
  <si>
    <t>Licenses Revenue</t>
  </si>
  <si>
    <t>License and Services Revenue</t>
  </si>
  <si>
    <t>Additional Contingent Payable Upon Satisfaction Of Certain Criteria</t>
  </si>
  <si>
    <t>Minimum Annual Royalty Payments Payable Until First Commercial Sale</t>
  </si>
  <si>
    <t>Maintenance Costs</t>
  </si>
  <si>
    <t>Payments to Acquire in Process Research and Development</t>
  </si>
  <si>
    <t>Future Milestone Payments</t>
  </si>
  <si>
    <t>Royalty Agreements [Member]</t>
  </si>
  <si>
    <t>Minimum Annual Royalty Milestone Payments</t>
  </si>
  <si>
    <t>NMP [Member]</t>
  </si>
  <si>
    <t>Deferred Revenue</t>
  </si>
  <si>
    <t>Potential Milestone Payments</t>
  </si>
  <si>
    <t>Good Laboratory Practice [Member]</t>
  </si>
  <si>
    <t>Payment for Milestone Achieved</t>
  </si>
  <si>
    <t>PSMA tubulysin [Member]</t>
  </si>
  <si>
    <t>Folate Tubulysin [Member]</t>
  </si>
  <si>
    <t>Development Milestones [Member]</t>
  </si>
  <si>
    <t>Non Substantive Milestone [Member]</t>
  </si>
  <si>
    <t>Related-Party Transactions (Details Textual) - USD ($)</t>
  </si>
  <si>
    <t>1 Months Ended</t>
  </si>
  <si>
    <t>3 Months Ended</t>
  </si>
  <si>
    <t>Dec. 31, 2011</t>
  </si>
  <si>
    <t>Related Party Transaction [Line Items]</t>
  </si>
  <si>
    <t>Proceeds from License Fees Received</t>
  </si>
  <si>
    <t>License and Maintenance Revenue</t>
  </si>
  <si>
    <t>Research and Development Expense [Member]</t>
  </si>
  <si>
    <t>Reimbursable Research And Development Expenses</t>
  </si>
  <si>
    <t>Patents [Member]</t>
  </si>
  <si>
    <t>Reimbursement Revenue</t>
  </si>
  <si>
    <t>Chief Science Officer [Member]</t>
  </si>
  <si>
    <t>Accounts Payable and Other Accrued Liabilities</t>
  </si>
  <si>
    <t>Lease Expiration Date</t>
  </si>
  <si>
    <t>Dec. 31,
		2016</t>
  </si>
  <si>
    <t>Retirement Plans (Details Textual) - USD ($) $ in Millions</t>
  </si>
  <si>
    <t>Defined Contribution Plan, Employer Discretionary Contribution Amount</t>
  </si>
  <si>
    <t>Restructuring Costs (Details) - USD ($)</t>
  </si>
  <si>
    <t>Balance, (Opening)</t>
  </si>
  <si>
    <t>Charges During The Period</t>
  </si>
  <si>
    <t>Amounts Paid During The Period</t>
  </si>
  <si>
    <t>Balance, (Closing)</t>
  </si>
  <si>
    <t>Employee and Contract Termination Accrual</t>
  </si>
  <si>
    <t>PROCEED Trial Termination Accrual</t>
  </si>
  <si>
    <t>Restructuring Costs (Details Textual)</t>
  </si>
  <si>
    <t>Restructuring Cost and Reserve [Line Items]</t>
  </si>
  <si>
    <t>Accrual Restructuring Cost Balance</t>
  </si>
  <si>
    <t>Selected Quarterly Financial Data (unaudited) (Details) - USD ($)</t>
  </si>
  <si>
    <t>Selected Quarterly Financial Data Unaudited [Line Items]</t>
  </si>
  <si>
    <t>Revenue</t>
  </si>
  <si>
    <t>Basic net income (loss) per share (in dollars per share)</t>
  </si>
  <si>
    <t>[1]</t>
  </si>
  <si>
    <t>Diluted net income (loss) per share (in dollars per share)</t>
  </si>
  <si>
    <t>Weighted average common shares outstanding - basic (in shares)</t>
  </si>
  <si>
    <t>Weighted average common shares outstanding - diluted (in shares)</t>
  </si>
  <si>
    <t>Basic and diluted net loss per share (in dollars per share)</t>
  </si>
  <si>
    <t>[1],[2]</t>
  </si>
  <si>
    <t>Weighted average common shares outstanding - basic and diluted (in shares)</t>
  </si>
  <si>
    <t>[2]</t>
  </si>
  <si>
    <t>Per common share amounts for the quarters and full years have been calculated separately. Accordingly, the sum of quarterly amounts may not equal the annual amount due to differences in the weighted average common shares outstanding during each period, principally due to the effect of share issuances by the Company during the year.</t>
  </si>
  <si>
    <t>Diluted weighted average common shares outstanding are identical to basic weighted average common shares outstanding and diluted net loss per share is identical to basic net loss per share for all quarters of 2015 because common share equivalents are excluded from the calculations of diluted weighted average common shares outstanding for those quarters, as their effect is anti-dilutiv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23500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50.8</v>
      </c>
    </row>
    <row r="17" spans="1:4">
      <c r="A17" s="4" t="s">
        <v>28</v>
      </c>
      <c r="B17" s="4" t="s">
        <v>29</v>
      </c>
    </row>
    <row r="18" spans="1:4">
      <c r="A18" s="4" t="s">
        <v>30</v>
      </c>
      <c r="C18" s="6" t="n">
        <v>421527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5431622</v>
      </c>
      <c r="C3" s="8" t="n">
        <v>45533443</v>
      </c>
    </row>
    <row r="4" spans="1:3">
      <c r="A4" s="4" t="s">
        <v>35</v>
      </c>
      <c r="B4" s="6" t="n">
        <v>158168832</v>
      </c>
      <c r="C4" s="6" t="n">
        <v>79536211</v>
      </c>
    </row>
    <row r="5" spans="1:3">
      <c r="A5" s="4" t="s">
        <v>36</v>
      </c>
      <c r="B5" s="6" t="n">
        <v>8678</v>
      </c>
      <c r="C5" s="6" t="n">
        <v>706403</v>
      </c>
    </row>
    <row r="6" spans="1:3">
      <c r="A6" s="4" t="s">
        <v>37</v>
      </c>
      <c r="B6" s="6" t="n">
        <v>772579</v>
      </c>
      <c r="C6" s="6" t="n">
        <v>609771</v>
      </c>
    </row>
    <row r="7" spans="1:3">
      <c r="A7" s="4" t="s">
        <v>38</v>
      </c>
      <c r="B7" s="6" t="n">
        <v>493863</v>
      </c>
      <c r="C7" s="6" t="n">
        <v>652510</v>
      </c>
    </row>
    <row r="8" spans="1:3">
      <c r="A8" s="4" t="s">
        <v>39</v>
      </c>
      <c r="B8" s="6" t="n">
        <v>174875574</v>
      </c>
      <c r="C8" s="6" t="n">
        <v>127038338</v>
      </c>
    </row>
    <row r="9" spans="1:3">
      <c r="A9" s="4" t="s">
        <v>40</v>
      </c>
      <c r="B9" s="6" t="n">
        <v>0</v>
      </c>
      <c r="C9" s="6" t="n">
        <v>81761177</v>
      </c>
    </row>
    <row r="10" spans="1:3">
      <c r="A10" s="4" t="s">
        <v>41</v>
      </c>
      <c r="B10" s="6" t="n">
        <v>3398398</v>
      </c>
      <c r="C10" s="6" t="n">
        <v>3970665</v>
      </c>
    </row>
    <row r="11" spans="1:3">
      <c r="A11" s="4" t="s">
        <v>42</v>
      </c>
      <c r="B11" s="6" t="n">
        <v>111605</v>
      </c>
      <c r="C11" s="6" t="n">
        <v>31194</v>
      </c>
    </row>
    <row r="12" spans="1:3">
      <c r="A12" s="4" t="s">
        <v>43</v>
      </c>
      <c r="B12" s="6" t="n">
        <v>178385577</v>
      </c>
      <c r="C12" s="6" t="n">
        <v>212801374</v>
      </c>
    </row>
    <row r="13" spans="1:3">
      <c r="A13" s="3" t="s">
        <v>44</v>
      </c>
    </row>
    <row r="14" spans="1:3">
      <c r="A14" s="4" t="s">
        <v>45</v>
      </c>
      <c r="B14" s="6" t="n">
        <v>1262565</v>
      </c>
      <c r="C14" s="6" t="n">
        <v>1234759</v>
      </c>
    </row>
    <row r="15" spans="1:3">
      <c r="A15" s="4" t="s">
        <v>46</v>
      </c>
      <c r="B15" s="6" t="n">
        <v>3272237</v>
      </c>
      <c r="C15" s="6" t="n">
        <v>2567924</v>
      </c>
    </row>
    <row r="16" spans="1:3">
      <c r="A16" s="4" t="s">
        <v>47</v>
      </c>
      <c r="B16" s="6" t="n">
        <v>804066</v>
      </c>
      <c r="C16" s="6" t="n">
        <v>2336645</v>
      </c>
    </row>
    <row r="17" spans="1:3">
      <c r="A17" s="4" t="s">
        <v>48</v>
      </c>
      <c r="B17" s="6" t="n">
        <v>850125</v>
      </c>
      <c r="C17" s="6" t="n">
        <v>745668</v>
      </c>
    </row>
    <row r="18" spans="1:3">
      <c r="A18" s="4" t="s">
        <v>49</v>
      </c>
      <c r="B18" s="6" t="n">
        <v>6188993</v>
      </c>
      <c r="C18" s="6" t="n">
        <v>6884996</v>
      </c>
    </row>
    <row r="19" spans="1:3">
      <c r="A19" s="4" t="s">
        <v>50</v>
      </c>
      <c r="B19" s="6" t="n">
        <v>18503</v>
      </c>
      <c r="C19" s="6" t="n">
        <v>30316</v>
      </c>
    </row>
    <row r="20" spans="1:3">
      <c r="A20" s="4" t="s">
        <v>51</v>
      </c>
      <c r="B20" s="6" t="n">
        <v>831944</v>
      </c>
      <c r="C20" s="6" t="n">
        <v>881944</v>
      </c>
    </row>
    <row r="21" spans="1:3">
      <c r="A21" s="4" t="s">
        <v>52</v>
      </c>
      <c r="B21" s="6" t="n">
        <v>7039440</v>
      </c>
      <c r="C21" s="6" t="n">
        <v>7797256</v>
      </c>
    </row>
    <row r="22" spans="1:3">
      <c r="A22" s="3" t="s">
        <v>53</v>
      </c>
    </row>
    <row r="23" spans="1:3">
      <c r="A23" s="4" t="s">
        <v>54</v>
      </c>
      <c r="B23" s="6" t="n">
        <v>42035</v>
      </c>
      <c r="C23" s="6" t="n">
        <v>41785</v>
      </c>
    </row>
    <row r="24" spans="1:3">
      <c r="A24" s="4" t="s">
        <v>55</v>
      </c>
      <c r="B24" s="6" t="n">
        <v>381118489</v>
      </c>
      <c r="C24" s="6" t="n">
        <v>373571500</v>
      </c>
    </row>
    <row r="25" spans="1:3">
      <c r="A25" s="4" t="s">
        <v>56</v>
      </c>
      <c r="B25" s="6" t="n">
        <v>-79399</v>
      </c>
      <c r="C25" s="6" t="n">
        <v>-143928</v>
      </c>
    </row>
    <row r="26" spans="1:3">
      <c r="A26" s="4" t="s">
        <v>57</v>
      </c>
      <c r="B26" s="6" t="n">
        <v>-209734988</v>
      </c>
      <c r="C26" s="6" t="n">
        <v>-168465239</v>
      </c>
    </row>
    <row r="27" spans="1:3">
      <c r="A27" s="4" t="s">
        <v>58</v>
      </c>
      <c r="B27" s="6" t="n">
        <v>171346137</v>
      </c>
      <c r="C27" s="6" t="n">
        <v>205004118</v>
      </c>
    </row>
    <row r="28" spans="1:3">
      <c r="A28" s="4" t="s">
        <v>59</v>
      </c>
      <c r="B28" s="8" t="n">
        <v>178385577</v>
      </c>
      <c r="C28" s="8" t="n">
        <v>212801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15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167</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32</v>
      </c>
    </row>
    <row r="2" spans="1:3">
      <c r="A2" s="4" t="s">
        <v>61</v>
      </c>
      <c r="B2" s="9" t="n">
        <v>0.001</v>
      </c>
      <c r="C2" s="9" t="n">
        <v>0.001</v>
      </c>
    </row>
    <row r="3" spans="1:3">
      <c r="A3" s="4" t="s">
        <v>62</v>
      </c>
      <c r="B3" s="6" t="n">
        <v>100000000</v>
      </c>
      <c r="C3" s="6" t="n">
        <v>100000000</v>
      </c>
    </row>
    <row r="4" spans="1:3">
      <c r="A4" s="4" t="s">
        <v>63</v>
      </c>
      <c r="B4" s="6" t="n">
        <v>42034733</v>
      </c>
      <c r="C4" s="6" t="n">
        <v>41784692</v>
      </c>
    </row>
    <row r="5" spans="1:3">
      <c r="A5" s="4" t="s">
        <v>64</v>
      </c>
      <c r="B5" s="6" t="n">
        <v>42034733</v>
      </c>
      <c r="C5" s="6" t="n">
        <v>41784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18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r="A1" s="1" t="s">
        <v>275</v>
      </c>
      <c r="B1" s="2" t="s">
        <v>276</v>
      </c>
      <c r="C1" s="2" t="s">
        <v>2</v>
      </c>
      <c r="D1" s="2" t="s">
        <v>32</v>
      </c>
      <c r="E1" s="2" t="s">
        <v>66</v>
      </c>
    </row>
    <row r="2" spans="1:5">
      <c r="A2" s="3" t="s">
        <v>277</v>
      </c>
    </row>
    <row r="3" spans="1:5">
      <c r="A3" s="4" t="s">
        <v>278</v>
      </c>
      <c r="B3" s="6" t="n">
        <v>5175000</v>
      </c>
    </row>
    <row r="4" spans="1:5">
      <c r="A4" s="4" t="s">
        <v>279</v>
      </c>
      <c r="B4" s="8" t="n">
        <v>101900000</v>
      </c>
      <c r="C4" s="8" t="n">
        <v>0</v>
      </c>
      <c r="D4" s="8" t="n">
        <v>101904977</v>
      </c>
      <c r="E4" s="8"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280</v>
      </c>
      <c r="B1" s="2" t="s">
        <v>281</v>
      </c>
    </row>
    <row r="2" spans="1:2">
      <c r="A2" s="4" t="s">
        <v>282</v>
      </c>
    </row>
    <row r="3" spans="1:2">
      <c r="A3" s="3" t="s">
        <v>283</v>
      </c>
    </row>
    <row r="4" spans="1:2">
      <c r="A4" s="4" t="s">
        <v>284</v>
      </c>
      <c r="B4" s="7" t="n">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5</v>
      </c>
      <c r="B1" s="2" t="s">
        <v>1</v>
      </c>
    </row>
    <row r="2" spans="1:4">
      <c r="B2" s="2" t="s">
        <v>2</v>
      </c>
      <c r="C2" s="2" t="s">
        <v>32</v>
      </c>
      <c r="D2" s="2" t="s">
        <v>66</v>
      </c>
    </row>
    <row r="3" spans="1:4">
      <c r="A3" s="3" t="s">
        <v>286</v>
      </c>
    </row>
    <row r="4" spans="1:4">
      <c r="A4" s="4" t="s">
        <v>287</v>
      </c>
      <c r="B4" s="6" t="n">
        <v>6290870</v>
      </c>
      <c r="C4" s="6" t="n">
        <v>5541050</v>
      </c>
      <c r="D4" s="6" t="n">
        <v>5551761</v>
      </c>
    </row>
    <row r="5" spans="1:4">
      <c r="A5" s="4" t="s">
        <v>288</v>
      </c>
    </row>
    <row r="6" spans="1:4">
      <c r="A6" s="3" t="s">
        <v>286</v>
      </c>
    </row>
    <row r="7" spans="1:4">
      <c r="A7" s="4" t="s">
        <v>287</v>
      </c>
      <c r="B7" s="6" t="n">
        <v>5686815</v>
      </c>
      <c r="C7" s="6" t="n">
        <v>5096674</v>
      </c>
      <c r="D7" s="6" t="n">
        <v>5246465</v>
      </c>
    </row>
    <row r="8" spans="1:4">
      <c r="A8" s="4" t="s">
        <v>289</v>
      </c>
    </row>
    <row r="9" spans="1:4">
      <c r="A9" s="3" t="s">
        <v>286</v>
      </c>
    </row>
    <row r="10" spans="1:4">
      <c r="A10" s="4" t="s">
        <v>287</v>
      </c>
      <c r="B10" s="6" t="n">
        <v>34647</v>
      </c>
      <c r="C10" s="6" t="n">
        <v>34647</v>
      </c>
      <c r="D10" s="6" t="n">
        <v>34647</v>
      </c>
    </row>
    <row r="11" spans="1:4">
      <c r="A11" s="4" t="s">
        <v>290</v>
      </c>
    </row>
    <row r="12" spans="1:4">
      <c r="A12" s="3" t="s">
        <v>286</v>
      </c>
    </row>
    <row r="13" spans="1:4">
      <c r="A13" s="4" t="s">
        <v>287</v>
      </c>
      <c r="B13" s="6" t="n">
        <v>213758</v>
      </c>
      <c r="C13" s="6" t="n">
        <v>245396</v>
      </c>
      <c r="D13" s="6" t="n">
        <v>270649</v>
      </c>
    </row>
    <row r="14" spans="1:4">
      <c r="A14" s="4" t="s">
        <v>291</v>
      </c>
    </row>
    <row r="15" spans="1:4">
      <c r="A15" s="3" t="s">
        <v>286</v>
      </c>
    </row>
    <row r="16" spans="1:4">
      <c r="A16" s="4" t="s">
        <v>287</v>
      </c>
      <c r="B16" s="6" t="n">
        <v>351414</v>
      </c>
      <c r="C16" s="6" t="n">
        <v>161439</v>
      </c>
      <c r="D16" s="6" t="n">
        <v>0</v>
      </c>
    </row>
    <row r="17" spans="1:4">
      <c r="A17" s="4" t="s">
        <v>292</v>
      </c>
    </row>
    <row r="18" spans="1:4">
      <c r="A18" s="3" t="s">
        <v>286</v>
      </c>
    </row>
    <row r="19" spans="1:4">
      <c r="A19" s="4" t="s">
        <v>287</v>
      </c>
      <c r="B19" s="6" t="n">
        <v>4236</v>
      </c>
      <c r="C19" s="6" t="n">
        <v>2894</v>
      </c>
      <c r="D19" s="6"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0"/>
  </cols>
  <sheetData>
    <row r="1" spans="1:2">
      <c r="A1" s="1" t="s">
        <v>293</v>
      </c>
      <c r="B1" s="2" t="s">
        <v>1</v>
      </c>
    </row>
    <row r="2" spans="1:2">
      <c r="B2" s="2" t="s">
        <v>294</v>
      </c>
    </row>
    <row r="3" spans="1:2">
      <c r="A3" s="3" t="s">
        <v>295</v>
      </c>
    </row>
    <row r="4" spans="1:2">
      <c r="A4" s="4" t="s">
        <v>296</v>
      </c>
      <c r="B4" s="6" t="n">
        <v>1515749</v>
      </c>
    </row>
    <row r="5" spans="1:2">
      <c r="A5" s="4" t="s">
        <v>288</v>
      </c>
    </row>
    <row r="6" spans="1:2">
      <c r="A6" s="3" t="s">
        <v>295</v>
      </c>
    </row>
    <row r="7" spans="1:2">
      <c r="A7" s="4" t="s">
        <v>296</v>
      </c>
      <c r="B7" s="6" t="n">
        <v>1494796</v>
      </c>
    </row>
    <row r="8" spans="1:2">
      <c r="A8" s="4" t="s">
        <v>289</v>
      </c>
    </row>
    <row r="9" spans="1:2">
      <c r="A9" s="3" t="s">
        <v>295</v>
      </c>
    </row>
    <row r="10" spans="1:2">
      <c r="A10" s="4" t="s">
        <v>296</v>
      </c>
      <c r="B10" s="6" t="n">
        <v>5433</v>
      </c>
    </row>
    <row r="11" spans="1:2">
      <c r="A11" s="4" t="s">
        <v>291</v>
      </c>
    </row>
    <row r="12" spans="1:2">
      <c r="A12" s="3" t="s">
        <v>295</v>
      </c>
    </row>
    <row r="13" spans="1:2">
      <c r="A13" s="4" t="s">
        <v>296</v>
      </c>
      <c r="B13" s="6" t="n">
        <v>14128</v>
      </c>
    </row>
    <row r="14" spans="1:2">
      <c r="A14" s="4" t="s">
        <v>292</v>
      </c>
    </row>
    <row r="15" spans="1:2">
      <c r="A15" s="3" t="s">
        <v>295</v>
      </c>
    </row>
    <row r="16" spans="1:2">
      <c r="A16" s="4" t="s">
        <v>296</v>
      </c>
      <c r="B16" s="6" t="n">
        <v>1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7</v>
      </c>
      <c r="B1" s="2" t="s">
        <v>1</v>
      </c>
    </row>
    <row r="2" spans="1:4">
      <c r="B2" s="2" t="s">
        <v>2</v>
      </c>
      <c r="C2" s="2" t="s">
        <v>32</v>
      </c>
      <c r="D2" s="2" t="s">
        <v>66</v>
      </c>
    </row>
    <row r="3" spans="1:4">
      <c r="A3" s="3" t="s">
        <v>298</v>
      </c>
    </row>
    <row r="4" spans="1:4">
      <c r="A4" s="4" t="s">
        <v>299</v>
      </c>
      <c r="B4" s="8" t="n">
        <v>-50592</v>
      </c>
      <c r="C4" s="8" t="n">
        <v>-11816</v>
      </c>
      <c r="D4" s="8" t="n">
        <v>-5011</v>
      </c>
    </row>
    <row r="5" spans="1:4">
      <c r="A5" s="4" t="s">
        <v>300</v>
      </c>
      <c r="B5" s="6" t="n">
        <v>-1352</v>
      </c>
      <c r="C5" s="6" t="n">
        <v>-38776</v>
      </c>
      <c r="D5" s="6" t="n">
        <v>-6805</v>
      </c>
    </row>
    <row r="6" spans="1:4">
      <c r="A6" s="4" t="s">
        <v>301</v>
      </c>
      <c r="B6" s="6" t="n">
        <v>51944</v>
      </c>
      <c r="C6" s="6" t="n">
        <v>0</v>
      </c>
      <c r="D6" s="6" t="n">
        <v>0</v>
      </c>
    </row>
    <row r="7" spans="1:4">
      <c r="A7" s="4" t="s">
        <v>302</v>
      </c>
      <c r="B7" s="6" t="n">
        <v>50592</v>
      </c>
      <c r="C7" s="6" t="n">
        <v>-38776</v>
      </c>
      <c r="D7" s="6" t="n">
        <v>-6805</v>
      </c>
    </row>
    <row r="8" spans="1:4">
      <c r="A8" s="4" t="s">
        <v>303</v>
      </c>
      <c r="B8" s="6" t="n">
        <v>0</v>
      </c>
      <c r="C8" s="6" t="n">
        <v>-50592</v>
      </c>
      <c r="D8" s="6" t="n">
        <v>-11816</v>
      </c>
    </row>
    <row r="9" spans="1:4">
      <c r="A9" s="4" t="s">
        <v>304</v>
      </c>
      <c r="B9" s="6" t="n">
        <v>-93336</v>
      </c>
      <c r="C9" s="6" t="n">
        <v>68507</v>
      </c>
      <c r="D9" s="6" t="n">
        <v>77760</v>
      </c>
    </row>
    <row r="10" spans="1:4">
      <c r="A10" s="4" t="s">
        <v>305</v>
      </c>
      <c r="B10" s="6" t="n">
        <v>18841</v>
      </c>
      <c r="C10" s="6" t="n">
        <v>-165285</v>
      </c>
      <c r="D10" s="6" t="n">
        <v>-4203</v>
      </c>
    </row>
    <row r="11" spans="1:4">
      <c r="A11" s="4" t="s">
        <v>306</v>
      </c>
      <c r="B11" s="6" t="n">
        <v>-4904</v>
      </c>
      <c r="C11" s="6" t="n">
        <v>3442</v>
      </c>
      <c r="D11" s="6" t="n">
        <v>-5050</v>
      </c>
    </row>
    <row r="12" spans="1:4">
      <c r="A12" s="4" t="s">
        <v>307</v>
      </c>
      <c r="B12" s="6" t="n">
        <v>13937</v>
      </c>
      <c r="C12" s="6" t="n">
        <v>-161843</v>
      </c>
      <c r="D12" s="6" t="n">
        <v>-9253</v>
      </c>
    </row>
    <row r="13" spans="1:4">
      <c r="A13" s="4" t="s">
        <v>308</v>
      </c>
      <c r="B13" s="6" t="n">
        <v>-79399</v>
      </c>
      <c r="C13" s="6" t="n">
        <v>-93336</v>
      </c>
      <c r="D13" s="6" t="n">
        <v>68507</v>
      </c>
    </row>
    <row r="14" spans="1:4">
      <c r="A14" s="4" t="s">
        <v>309</v>
      </c>
      <c r="B14" s="6" t="n">
        <v>-143928</v>
      </c>
      <c r="C14" s="6" t="n">
        <v>56691</v>
      </c>
      <c r="D14" s="6" t="n">
        <v>72749</v>
      </c>
    </row>
    <row r="15" spans="1:4">
      <c r="A15" s="4" t="s">
        <v>310</v>
      </c>
      <c r="B15" s="6" t="n">
        <v>17489</v>
      </c>
      <c r="C15" s="6" t="n">
        <v>-204061</v>
      </c>
      <c r="D15" s="6" t="n">
        <v>-11008</v>
      </c>
    </row>
    <row r="16" spans="1:4">
      <c r="A16" s="4" t="s">
        <v>311</v>
      </c>
      <c r="B16" s="6" t="n">
        <v>47040</v>
      </c>
      <c r="C16" s="6" t="n">
        <v>3442</v>
      </c>
      <c r="D16" s="6" t="n">
        <v>-5050</v>
      </c>
    </row>
    <row r="17" spans="1:4">
      <c r="A17" s="4" t="s">
        <v>312</v>
      </c>
      <c r="B17" s="6" t="n">
        <v>64529</v>
      </c>
      <c r="C17" s="6" t="n">
        <v>-200619</v>
      </c>
      <c r="D17" s="6" t="n">
        <v>-16058</v>
      </c>
    </row>
    <row r="18" spans="1:4">
      <c r="A18" s="4" t="s">
        <v>313</v>
      </c>
      <c r="B18" s="8" t="n">
        <v>-79399</v>
      </c>
      <c r="C18" s="8" t="n">
        <v>-143928</v>
      </c>
      <c r="D18" s="8" t="n">
        <v>5669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314</v>
      </c>
      <c r="B1" s="2" t="s">
        <v>1</v>
      </c>
    </row>
    <row r="2" spans="1:4">
      <c r="B2" s="2" t="s">
        <v>2</v>
      </c>
      <c r="C2" s="2" t="s">
        <v>32</v>
      </c>
      <c r="D2" s="2" t="s">
        <v>66</v>
      </c>
    </row>
    <row r="3" spans="1:4">
      <c r="A3" s="3" t="s">
        <v>315</v>
      </c>
    </row>
    <row r="4" spans="1:4">
      <c r="A4" s="4" t="s">
        <v>316</v>
      </c>
      <c r="B4" s="8" t="n">
        <v>-4904</v>
      </c>
      <c r="C4" s="8" t="n">
        <v>3442</v>
      </c>
      <c r="D4" s="8" t="n">
        <v>-5050</v>
      </c>
    </row>
    <row r="5" spans="1:4">
      <c r="A5" s="4" t="s">
        <v>317</v>
      </c>
      <c r="B5" s="6" t="n">
        <v>50592</v>
      </c>
      <c r="C5" s="6" t="n">
        <v>-38776</v>
      </c>
      <c r="D5" s="6" t="n">
        <v>-6805</v>
      </c>
    </row>
    <row r="6" spans="1:4">
      <c r="A6" s="4" t="s">
        <v>318</v>
      </c>
      <c r="B6" s="6" t="n">
        <v>47040</v>
      </c>
      <c r="C6" s="6" t="n">
        <v>3442</v>
      </c>
      <c r="D6" s="6" t="n">
        <v>-5050</v>
      </c>
    </row>
    <row r="7" spans="1:4">
      <c r="A7" s="4" t="s">
        <v>319</v>
      </c>
    </row>
    <row r="8" spans="1:4">
      <c r="A8" s="3" t="s">
        <v>315</v>
      </c>
    </row>
    <row r="9" spans="1:4">
      <c r="A9" s="4" t="s">
        <v>316</v>
      </c>
      <c r="B9" s="6" t="n">
        <v>-4904</v>
      </c>
      <c r="C9" s="6" t="n">
        <v>3442</v>
      </c>
      <c r="D9" s="6" t="n">
        <v>-5050</v>
      </c>
    </row>
    <row r="10" spans="1:4">
      <c r="A10" s="4" t="s">
        <v>317</v>
      </c>
      <c r="B10" s="8" t="n">
        <v>51944</v>
      </c>
      <c r="C10" s="8" t="n">
        <v>0</v>
      </c>
      <c r="D10" s="8"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8" t="n">
        <v>70000</v>
      </c>
      <c r="C4" s="8" t="n">
        <v>70353483</v>
      </c>
      <c r="D4" s="8" t="n">
        <v>64870919</v>
      </c>
    </row>
    <row r="5" spans="1:4">
      <c r="A5" s="4" t="s">
        <v>69</v>
      </c>
      <c r="B5" s="6" t="n">
        <v>70000</v>
      </c>
      <c r="C5" s="6" t="n">
        <v>70353483</v>
      </c>
      <c r="D5" s="6" t="n">
        <v>64870919</v>
      </c>
    </row>
    <row r="6" spans="1:4">
      <c r="A6" s="3" t="s">
        <v>70</v>
      </c>
    </row>
    <row r="7" spans="1:4">
      <c r="A7" s="4" t="s">
        <v>71</v>
      </c>
      <c r="B7" s="6" t="n">
        <v>26309475</v>
      </c>
      <c r="C7" s="6" t="n">
        <v>41649389</v>
      </c>
      <c r="D7" s="6" t="n">
        <v>57898971</v>
      </c>
    </row>
    <row r="8" spans="1:4">
      <c r="A8" s="4" t="s">
        <v>72</v>
      </c>
      <c r="B8" s="6" t="n">
        <v>15733462</v>
      </c>
      <c r="C8" s="6" t="n">
        <v>23677366</v>
      </c>
      <c r="D8" s="6" t="n">
        <v>25313731</v>
      </c>
    </row>
    <row r="9" spans="1:4">
      <c r="A9" s="4" t="s">
        <v>73</v>
      </c>
      <c r="B9" s="6" t="n">
        <v>42042937</v>
      </c>
      <c r="C9" s="6" t="n">
        <v>65326755</v>
      </c>
      <c r="D9" s="6" t="n">
        <v>83212702</v>
      </c>
    </row>
    <row r="10" spans="1:4">
      <c r="A10" s="4" t="s">
        <v>74</v>
      </c>
      <c r="B10" s="6" t="n">
        <v>-41972937</v>
      </c>
      <c r="C10" s="6" t="n">
        <v>5026728</v>
      </c>
      <c r="D10" s="6" t="n">
        <v>-18341783</v>
      </c>
    </row>
    <row r="11" spans="1:4">
      <c r="A11" s="3" t="s">
        <v>75</v>
      </c>
    </row>
    <row r="12" spans="1:4">
      <c r="A12" s="4" t="s">
        <v>76</v>
      </c>
      <c r="B12" s="6" t="n">
        <v>651543</v>
      </c>
      <c r="C12" s="6" t="n">
        <v>577447</v>
      </c>
      <c r="D12" s="6" t="n">
        <v>463047</v>
      </c>
    </row>
    <row r="13" spans="1:4">
      <c r="A13" s="4" t="s">
        <v>77</v>
      </c>
      <c r="B13" s="6" t="n">
        <v>51645</v>
      </c>
      <c r="C13" s="6" t="n">
        <v>-144698</v>
      </c>
      <c r="D13" s="6" t="n">
        <v>-153702</v>
      </c>
    </row>
    <row r="14" spans="1:4">
      <c r="A14" s="4" t="s">
        <v>78</v>
      </c>
      <c r="B14" s="8" t="n">
        <v>-41269749</v>
      </c>
      <c r="C14" s="8" t="n">
        <v>5459477</v>
      </c>
      <c r="D14" s="8" t="n">
        <v>-18032438</v>
      </c>
    </row>
    <row r="15" spans="1:4">
      <c r="A15" s="4" t="s">
        <v>79</v>
      </c>
      <c r="B15" s="10" t="n">
        <v>-0.98</v>
      </c>
      <c r="C15" s="10" t="n">
        <v>0.14</v>
      </c>
      <c r="D15" s="7" t="n">
        <v>-0.5</v>
      </c>
    </row>
    <row r="16" spans="1:4">
      <c r="A16" s="4" t="s">
        <v>80</v>
      </c>
      <c r="B16" s="10" t="n">
        <v>-0.98</v>
      </c>
      <c r="C16" s="10" t="n">
        <v>0.13</v>
      </c>
      <c r="D16" s="7" t="n">
        <v>-0.5</v>
      </c>
    </row>
    <row r="17" spans="1:4">
      <c r="A17" s="3" t="s">
        <v>81</v>
      </c>
    </row>
    <row r="18" spans="1:4">
      <c r="A18" s="4" t="s">
        <v>82</v>
      </c>
      <c r="B18" s="8" t="n">
        <v>50592</v>
      </c>
      <c r="C18" s="8" t="n">
        <v>-38776</v>
      </c>
      <c r="D18" s="8" t="n">
        <v>-6805</v>
      </c>
    </row>
    <row r="19" spans="1:4">
      <c r="A19" s="4" t="s">
        <v>83</v>
      </c>
      <c r="B19" s="6" t="n">
        <v>13937</v>
      </c>
      <c r="C19" s="6" t="n">
        <v>-161843</v>
      </c>
      <c r="D19" s="6" t="n">
        <v>-9253</v>
      </c>
    </row>
    <row r="20" spans="1:4">
      <c r="A20" s="4" t="s">
        <v>84</v>
      </c>
      <c r="B20" s="6" t="n">
        <v>64529</v>
      </c>
      <c r="C20" s="6" t="n">
        <v>-200619</v>
      </c>
      <c r="D20" s="6" t="n">
        <v>-16058</v>
      </c>
    </row>
    <row r="21" spans="1:4">
      <c r="A21" s="4" t="s">
        <v>85</v>
      </c>
      <c r="B21" s="8" t="n">
        <v>-41205220</v>
      </c>
      <c r="C21" s="8" t="n">
        <v>5258858</v>
      </c>
      <c r="D21" s="8" t="n">
        <v>-18048496</v>
      </c>
    </row>
    <row r="22" spans="1:4">
      <c r="A22" s="4" t="s">
        <v>86</v>
      </c>
      <c r="B22" s="6" t="n">
        <v>41939504</v>
      </c>
      <c r="C22" s="6" t="n">
        <v>40242352</v>
      </c>
      <c r="D22" s="6" t="n">
        <v>36036996</v>
      </c>
    </row>
    <row r="23" spans="1:4">
      <c r="A23" s="4" t="s">
        <v>87</v>
      </c>
      <c r="B23" s="6" t="n">
        <v>41939504</v>
      </c>
      <c r="C23" s="6" t="n">
        <v>41758101</v>
      </c>
      <c r="D23" s="6" t="n">
        <v>360369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0</v>
      </c>
      <c r="B1" s="2" t="s">
        <v>2</v>
      </c>
      <c r="C1" s="2" t="s">
        <v>32</v>
      </c>
      <c r="D1" s="2" t="s">
        <v>66</v>
      </c>
      <c r="E1" s="2" t="s">
        <v>321</v>
      </c>
    </row>
    <row r="2" spans="1:5">
      <c r="A2" s="3" t="s">
        <v>322</v>
      </c>
    </row>
    <row r="3" spans="1:5">
      <c r="A3" s="4" t="s">
        <v>322</v>
      </c>
      <c r="B3" s="8" t="n">
        <v>5154191</v>
      </c>
      <c r="C3" s="8" t="n">
        <v>6068579</v>
      </c>
    </row>
    <row r="4" spans="1:5">
      <c r="A4" s="3" t="s">
        <v>323</v>
      </c>
    </row>
    <row r="5" spans="1:5">
      <c r="A5" s="4" t="s">
        <v>324</v>
      </c>
      <c r="B5" s="6" t="n">
        <v>10277431</v>
      </c>
      <c r="C5" s="6" t="n">
        <v>39464864</v>
      </c>
    </row>
    <row r="6" spans="1:5">
      <c r="A6" s="4" t="s">
        <v>34</v>
      </c>
      <c r="B6" s="6" t="n">
        <v>15431622</v>
      </c>
      <c r="C6" s="6" t="n">
        <v>45533443</v>
      </c>
      <c r="D6" s="8" t="n">
        <v>52846940</v>
      </c>
      <c r="E6" s="8" t="n">
        <v>33996866</v>
      </c>
    </row>
    <row r="7" spans="1:5">
      <c r="A7" s="3" t="s">
        <v>325</v>
      </c>
    </row>
    <row r="8" spans="1:5">
      <c r="A8" s="4" t="s">
        <v>326</v>
      </c>
      <c r="B8" s="6" t="n">
        <v>158168832</v>
      </c>
      <c r="C8" s="6" t="n">
        <v>79536211</v>
      </c>
    </row>
    <row r="9" spans="1:5">
      <c r="A9" s="4" t="s">
        <v>327</v>
      </c>
      <c r="B9" s="6" t="n">
        <v>158248231</v>
      </c>
      <c r="C9" s="6" t="n">
        <v>79593720</v>
      </c>
    </row>
    <row r="10" spans="1:5">
      <c r="A10" s="3" t="s">
        <v>328</v>
      </c>
    </row>
    <row r="11" spans="1:5">
      <c r="A11" s="4" t="s">
        <v>329</v>
      </c>
      <c r="B11" s="6" t="n">
        <v>0</v>
      </c>
      <c r="C11" s="6" t="n">
        <v>81761177</v>
      </c>
    </row>
    <row r="12" spans="1:5">
      <c r="A12" s="4" t="s">
        <v>330</v>
      </c>
      <c r="C12" s="6" t="n">
        <v>81797004</v>
      </c>
    </row>
    <row r="13" spans="1:5">
      <c r="A13" s="4" t="s">
        <v>331</v>
      </c>
    </row>
    <row r="14" spans="1:5">
      <c r="A14" s="3" t="s">
        <v>325</v>
      </c>
    </row>
    <row r="15" spans="1:5">
      <c r="A15" s="4" t="s">
        <v>326</v>
      </c>
      <c r="B15" s="6" t="n">
        <v>73560085</v>
      </c>
    </row>
    <row r="16" spans="1:5">
      <c r="A16" s="4" t="s">
        <v>327</v>
      </c>
      <c r="B16" s="6" t="n">
        <v>73593081</v>
      </c>
    </row>
    <row r="17" spans="1:5">
      <c r="A17" s="3" t="s">
        <v>328</v>
      </c>
    </row>
    <row r="18" spans="1:5">
      <c r="A18" s="4" t="s">
        <v>329</v>
      </c>
      <c r="C18" s="6" t="n">
        <v>38623495</v>
      </c>
    </row>
    <row r="19" spans="1:5">
      <c r="A19" s="4" t="s">
        <v>330</v>
      </c>
      <c r="C19" s="6" t="n">
        <v>38626279</v>
      </c>
    </row>
    <row r="20" spans="1:5">
      <c r="A20" s="4" t="s">
        <v>332</v>
      </c>
    </row>
    <row r="21" spans="1:5">
      <c r="A21" s="3" t="s">
        <v>325</v>
      </c>
    </row>
    <row r="22" spans="1:5">
      <c r="A22" s="4" t="s">
        <v>326</v>
      </c>
      <c r="B22" s="6" t="n">
        <v>55670043</v>
      </c>
      <c r="C22" s="6" t="n">
        <v>38928806</v>
      </c>
    </row>
    <row r="23" spans="1:5">
      <c r="A23" s="4" t="s">
        <v>327</v>
      </c>
      <c r="B23" s="6" t="n">
        <v>55702099</v>
      </c>
      <c r="C23" s="6" t="n">
        <v>38934684</v>
      </c>
    </row>
    <row r="24" spans="1:5">
      <c r="A24" s="3" t="s">
        <v>328</v>
      </c>
    </row>
    <row r="25" spans="1:5">
      <c r="A25" s="4" t="s">
        <v>329</v>
      </c>
      <c r="C25" s="6" t="n">
        <v>35203355</v>
      </c>
    </row>
    <row r="26" spans="1:5">
      <c r="A26" s="4" t="s">
        <v>330</v>
      </c>
      <c r="C26" s="6" t="n">
        <v>35223450</v>
      </c>
    </row>
    <row r="27" spans="1:5">
      <c r="A27" s="4" t="s">
        <v>333</v>
      </c>
    </row>
    <row r="28" spans="1:5">
      <c r="A28" s="3" t="s">
        <v>325</v>
      </c>
    </row>
    <row r="29" spans="1:5">
      <c r="A29" s="4" t="s">
        <v>326</v>
      </c>
      <c r="B29" s="6" t="n">
        <v>28938704</v>
      </c>
      <c r="C29" s="6" t="n">
        <v>40607405</v>
      </c>
    </row>
    <row r="30" spans="1:5">
      <c r="A30" s="4" t="s">
        <v>327</v>
      </c>
      <c r="B30" s="6" t="n">
        <v>28953051</v>
      </c>
      <c r="C30" s="6" t="n">
        <v>40659036</v>
      </c>
    </row>
    <row r="31" spans="1:5">
      <c r="A31" s="3" t="s">
        <v>328</v>
      </c>
    </row>
    <row r="32" spans="1:5">
      <c r="A32" s="4" t="s">
        <v>329</v>
      </c>
      <c r="C32" s="6" t="n">
        <v>7934327</v>
      </c>
    </row>
    <row r="33" spans="1:5">
      <c r="A33" s="4" t="s">
        <v>330</v>
      </c>
      <c r="C33" s="6" t="n">
        <v>7947275</v>
      </c>
    </row>
    <row r="34" spans="1:5">
      <c r="A34" s="4" t="s">
        <v>334</v>
      </c>
    </row>
    <row r="35" spans="1:5">
      <c r="A35" s="3" t="s">
        <v>322</v>
      </c>
    </row>
    <row r="36" spans="1:5">
      <c r="A36" s="4" t="s">
        <v>322</v>
      </c>
      <c r="B36" s="6" t="n">
        <v>5154191</v>
      </c>
      <c r="C36" s="6" t="n">
        <v>6068579</v>
      </c>
    </row>
    <row r="37" spans="1:5">
      <c r="A37" s="3" t="s">
        <v>323</v>
      </c>
    </row>
    <row r="38" spans="1:5">
      <c r="A38" s="4" t="s">
        <v>324</v>
      </c>
      <c r="B38" s="6" t="n">
        <v>10277431</v>
      </c>
      <c r="C38" s="6" t="n">
        <v>39464864</v>
      </c>
    </row>
    <row r="39" spans="1:5">
      <c r="A39" s="4" t="s">
        <v>34</v>
      </c>
      <c r="B39" s="6" t="n">
        <v>15431622</v>
      </c>
      <c r="C39" s="6" t="n">
        <v>45533443</v>
      </c>
    </row>
    <row r="40" spans="1:5">
      <c r="A40" s="3" t="s">
        <v>325</v>
      </c>
    </row>
    <row r="41" spans="1:5">
      <c r="A41" s="4" t="s">
        <v>326</v>
      </c>
      <c r="B41" s="6" t="n">
        <v>129230128</v>
      </c>
      <c r="C41" s="6" t="n">
        <v>38928806</v>
      </c>
    </row>
    <row r="42" spans="1:5">
      <c r="A42" s="3" t="s">
        <v>328</v>
      </c>
    </row>
    <row r="43" spans="1:5">
      <c r="A43" s="4" t="s">
        <v>329</v>
      </c>
      <c r="C43" s="6" t="n">
        <v>73826850</v>
      </c>
    </row>
    <row r="44" spans="1:5">
      <c r="A44" s="4" t="s">
        <v>335</v>
      </c>
    </row>
    <row r="45" spans="1:5">
      <c r="A45" s="3" t="s">
        <v>325</v>
      </c>
    </row>
    <row r="46" spans="1:5">
      <c r="A46" s="4" t="s">
        <v>326</v>
      </c>
      <c r="B46" s="6" t="n">
        <v>73560085</v>
      </c>
    </row>
    <row r="47" spans="1:5">
      <c r="A47" s="3" t="s">
        <v>328</v>
      </c>
    </row>
    <row r="48" spans="1:5">
      <c r="A48" s="4" t="s">
        <v>329</v>
      </c>
      <c r="C48" s="6" t="n">
        <v>38623495</v>
      </c>
    </row>
    <row r="49" spans="1:5">
      <c r="A49" s="4" t="s">
        <v>336</v>
      </c>
    </row>
    <row r="50" spans="1:5">
      <c r="A50" s="3" t="s">
        <v>325</v>
      </c>
    </row>
    <row r="51" spans="1:5">
      <c r="A51" s="4" t="s">
        <v>326</v>
      </c>
      <c r="B51" s="6" t="n">
        <v>55670043</v>
      </c>
      <c r="C51" s="6" t="n">
        <v>38928806</v>
      </c>
    </row>
    <row r="52" spans="1:5">
      <c r="A52" s="3" t="s">
        <v>328</v>
      </c>
    </row>
    <row r="53" spans="1:5">
      <c r="A53" s="4" t="s">
        <v>329</v>
      </c>
      <c r="C53" s="6" t="n">
        <v>35203355</v>
      </c>
    </row>
    <row r="54" spans="1:5">
      <c r="A54" s="4" t="s">
        <v>337</v>
      </c>
    </row>
    <row r="55" spans="1:5">
      <c r="A55" s="3" t="s">
        <v>325</v>
      </c>
    </row>
    <row r="56" spans="1:5">
      <c r="A56" s="4" t="s">
        <v>326</v>
      </c>
      <c r="B56" s="6" t="n">
        <v>0</v>
      </c>
      <c r="C56" s="6" t="n">
        <v>0</v>
      </c>
    </row>
    <row r="57" spans="1:5">
      <c r="A57" s="3" t="s">
        <v>328</v>
      </c>
    </row>
    <row r="58" spans="1:5">
      <c r="A58" s="4" t="s">
        <v>329</v>
      </c>
      <c r="C58" s="6" t="n">
        <v>0</v>
      </c>
    </row>
    <row r="59" spans="1:5">
      <c r="A59" s="4" t="s">
        <v>338</v>
      </c>
    </row>
    <row r="60" spans="1:5">
      <c r="A60" s="3" t="s">
        <v>322</v>
      </c>
    </row>
    <row r="61" spans="1:5">
      <c r="A61" s="4" t="s">
        <v>322</v>
      </c>
      <c r="B61" s="6" t="n">
        <v>0</v>
      </c>
      <c r="C61" s="6" t="n">
        <v>0</v>
      </c>
    </row>
    <row r="62" spans="1:5">
      <c r="A62" s="3" t="s">
        <v>323</v>
      </c>
    </row>
    <row r="63" spans="1:5">
      <c r="A63" s="4" t="s">
        <v>324</v>
      </c>
      <c r="B63" s="6" t="n">
        <v>0</v>
      </c>
      <c r="C63" s="6" t="n">
        <v>0</v>
      </c>
    </row>
    <row r="64" spans="1:5">
      <c r="A64" s="4" t="s">
        <v>34</v>
      </c>
      <c r="B64" s="6" t="n">
        <v>0</v>
      </c>
      <c r="C64" s="6" t="n">
        <v>0</v>
      </c>
    </row>
    <row r="65" spans="1:5">
      <c r="A65" s="3" t="s">
        <v>325</v>
      </c>
    </row>
    <row r="66" spans="1:5">
      <c r="A66" s="4" t="s">
        <v>326</v>
      </c>
      <c r="B66" s="6" t="n">
        <v>28938704</v>
      </c>
      <c r="C66" s="6" t="n">
        <v>40607405</v>
      </c>
    </row>
    <row r="67" spans="1:5">
      <c r="A67" s="3" t="s">
        <v>328</v>
      </c>
    </row>
    <row r="68" spans="1:5">
      <c r="A68" s="4" t="s">
        <v>329</v>
      </c>
      <c r="C68" s="6" t="n">
        <v>7934327</v>
      </c>
    </row>
    <row r="69" spans="1:5">
      <c r="A69" s="4" t="s">
        <v>339</v>
      </c>
    </row>
    <row r="70" spans="1:5">
      <c r="A70" s="3" t="s">
        <v>325</v>
      </c>
    </row>
    <row r="71" spans="1:5">
      <c r="A71" s="4" t="s">
        <v>326</v>
      </c>
      <c r="B71" s="6" t="n">
        <v>0</v>
      </c>
    </row>
    <row r="72" spans="1:5">
      <c r="A72" s="3" t="s">
        <v>328</v>
      </c>
    </row>
    <row r="73" spans="1:5">
      <c r="A73" s="4" t="s">
        <v>329</v>
      </c>
      <c r="C73" s="6" t="n">
        <v>0</v>
      </c>
    </row>
    <row r="74" spans="1:5">
      <c r="A74" s="4" t="s">
        <v>340</v>
      </c>
    </row>
    <row r="75" spans="1:5">
      <c r="A75" s="3" t="s">
        <v>325</v>
      </c>
    </row>
    <row r="76" spans="1:5">
      <c r="A76" s="4" t="s">
        <v>326</v>
      </c>
      <c r="B76" s="6" t="n">
        <v>0</v>
      </c>
      <c r="C76" s="6" t="n">
        <v>0</v>
      </c>
    </row>
    <row r="77" spans="1:5">
      <c r="A77" s="3" t="s">
        <v>328</v>
      </c>
    </row>
    <row r="78" spans="1:5">
      <c r="A78" s="4" t="s">
        <v>329</v>
      </c>
      <c r="C78" s="6" t="n">
        <v>0</v>
      </c>
    </row>
    <row r="79" spans="1:5">
      <c r="A79" s="4" t="s">
        <v>341</v>
      </c>
    </row>
    <row r="80" spans="1:5">
      <c r="A80" s="3" t="s">
        <v>325</v>
      </c>
    </row>
    <row r="81" spans="1:5">
      <c r="A81" s="4" t="s">
        <v>326</v>
      </c>
      <c r="B81" s="8" t="n">
        <v>28938704</v>
      </c>
      <c r="C81" s="6" t="n">
        <v>40607405</v>
      </c>
    </row>
    <row r="82" spans="1:5">
      <c r="A82" s="3" t="s">
        <v>328</v>
      </c>
    </row>
    <row r="83" spans="1:5">
      <c r="A83" s="4" t="s">
        <v>329</v>
      </c>
      <c r="C83" s="8" t="n">
        <v>7934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342</v>
      </c>
      <c r="B1" s="2" t="s">
        <v>1</v>
      </c>
    </row>
    <row r="2" spans="1:3">
      <c r="B2" s="2" t="s">
        <v>2</v>
      </c>
      <c r="C2" s="2" t="s">
        <v>32</v>
      </c>
    </row>
    <row r="3" spans="1:3">
      <c r="A3" s="3" t="s">
        <v>343</v>
      </c>
    </row>
    <row r="4" spans="1:3">
      <c r="A4" s="4" t="s">
        <v>344</v>
      </c>
      <c r="B4" s="8" t="n">
        <v>5690</v>
      </c>
      <c r="C4" s="8" t="n">
        <v>18858</v>
      </c>
    </row>
    <row r="5" spans="1:3">
      <c r="A5" s="4" t="s">
        <v>345</v>
      </c>
      <c r="B5" s="6" t="n">
        <v>85089</v>
      </c>
      <c r="C5" s="6" t="n">
        <v>112194</v>
      </c>
    </row>
    <row r="6" spans="1:3">
      <c r="A6" s="4" t="s">
        <v>346</v>
      </c>
      <c r="B6" s="6" t="n">
        <v>1667</v>
      </c>
      <c r="C6" s="6" t="n">
        <v>1429</v>
      </c>
    </row>
    <row r="7" spans="1:3">
      <c r="A7" s="4" t="s">
        <v>347</v>
      </c>
      <c r="B7" s="8" t="n">
        <v>0</v>
      </c>
      <c r="C7" s="8"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8" t="n">
        <v>7755963</v>
      </c>
      <c r="C4" s="8" t="n">
        <v>7477197</v>
      </c>
    </row>
    <row r="5" spans="1:3">
      <c r="A5" s="4" t="s">
        <v>351</v>
      </c>
      <c r="B5" s="6" t="n">
        <v>-4357565</v>
      </c>
      <c r="C5" s="6" t="n">
        <v>-3506532</v>
      </c>
    </row>
    <row r="6" spans="1:3">
      <c r="A6" s="4" t="s">
        <v>352</v>
      </c>
      <c r="B6" s="6" t="n">
        <v>3398398</v>
      </c>
      <c r="C6" s="6" t="n">
        <v>3970665</v>
      </c>
    </row>
    <row r="7" spans="1:3">
      <c r="A7" s="4" t="s">
        <v>353</v>
      </c>
    </row>
    <row r="8" spans="1:3">
      <c r="A8" s="3" t="s">
        <v>349</v>
      </c>
    </row>
    <row r="9" spans="1:3">
      <c r="A9" s="4" t="s">
        <v>350</v>
      </c>
      <c r="B9" s="8" t="n">
        <v>6022585</v>
      </c>
      <c r="C9" s="6" t="n">
        <v>5828045</v>
      </c>
    </row>
    <row r="10" spans="1:3">
      <c r="A10" s="4" t="s">
        <v>354</v>
      </c>
      <c r="B10" s="4" t="s">
        <v>355</v>
      </c>
    </row>
    <row r="11" spans="1:3">
      <c r="A11" s="4" t="s">
        <v>356</v>
      </c>
    </row>
    <row r="12" spans="1:3">
      <c r="A12" s="3" t="s">
        <v>349</v>
      </c>
    </row>
    <row r="13" spans="1:3">
      <c r="A13" s="4" t="s">
        <v>350</v>
      </c>
      <c r="B13" s="8" t="n">
        <v>1271847</v>
      </c>
      <c r="C13" s="6" t="n">
        <v>1225298</v>
      </c>
    </row>
    <row r="14" spans="1:3">
      <c r="A14" s="4" t="s">
        <v>357</v>
      </c>
    </row>
    <row r="15" spans="1:3">
      <c r="A15" s="3" t="s">
        <v>349</v>
      </c>
    </row>
    <row r="16" spans="1:3">
      <c r="A16" s="4" t="s">
        <v>354</v>
      </c>
      <c r="B16" s="4" t="s">
        <v>355</v>
      </c>
    </row>
    <row r="17" spans="1:3">
      <c r="A17" s="4" t="s">
        <v>358</v>
      </c>
    </row>
    <row r="18" spans="1:3">
      <c r="A18" s="3" t="s">
        <v>349</v>
      </c>
    </row>
    <row r="19" spans="1:3">
      <c r="A19" s="4" t="s">
        <v>354</v>
      </c>
      <c r="B19" s="4" t="s">
        <v>359</v>
      </c>
    </row>
    <row r="20" spans="1:3">
      <c r="A20" s="4" t="s">
        <v>360</v>
      </c>
    </row>
    <row r="21" spans="1:3">
      <c r="A21" s="3" t="s">
        <v>349</v>
      </c>
    </row>
    <row r="22" spans="1:3">
      <c r="A22" s="4" t="s">
        <v>350</v>
      </c>
      <c r="B22" s="8" t="n">
        <v>408153</v>
      </c>
      <c r="C22" s="6" t="n">
        <v>400018</v>
      </c>
    </row>
    <row r="23" spans="1:3">
      <c r="A23" s="4" t="s">
        <v>354</v>
      </c>
      <c r="B23" s="4" t="s">
        <v>355</v>
      </c>
    </row>
    <row r="24" spans="1:3">
      <c r="A24" s="4" t="s">
        <v>361</v>
      </c>
    </row>
    <row r="25" spans="1:3">
      <c r="A25" s="3" t="s">
        <v>349</v>
      </c>
    </row>
    <row r="26" spans="1:3">
      <c r="A26" s="4" t="s">
        <v>350</v>
      </c>
      <c r="B26" s="8" t="n">
        <v>53378</v>
      </c>
      <c r="C26" s="8" t="n">
        <v>238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362</v>
      </c>
      <c r="B1" s="2" t="s">
        <v>1</v>
      </c>
    </row>
    <row r="2" spans="1:4">
      <c r="B2" s="2" t="s">
        <v>2</v>
      </c>
      <c r="C2" s="2" t="s">
        <v>32</v>
      </c>
      <c r="D2" s="2" t="s">
        <v>66</v>
      </c>
    </row>
    <row r="3" spans="1:4">
      <c r="A3" s="3" t="s">
        <v>349</v>
      </c>
    </row>
    <row r="4" spans="1:4">
      <c r="A4" s="4" t="s">
        <v>363</v>
      </c>
      <c r="B4" s="8" t="n">
        <v>886710</v>
      </c>
      <c r="C4" s="8" t="n">
        <v>857055</v>
      </c>
      <c r="D4" s="8" t="n">
        <v>6747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64</v>
      </c>
      <c r="B1" s="2" t="s">
        <v>1</v>
      </c>
    </row>
    <row r="2" spans="1:3">
      <c r="B2" s="2" t="s">
        <v>365</v>
      </c>
      <c r="C2" s="2" t="s">
        <v>2</v>
      </c>
    </row>
    <row r="3" spans="1:3">
      <c r="A3" s="3" t="s">
        <v>366</v>
      </c>
    </row>
    <row r="4" spans="1:3">
      <c r="A4" s="4" t="s">
        <v>367</v>
      </c>
      <c r="C4" s="6" t="n">
        <v>34647</v>
      </c>
    </row>
    <row r="5" spans="1:3">
      <c r="A5" s="4" t="s">
        <v>90</v>
      </c>
    </row>
    <row r="6" spans="1:3">
      <c r="A6" s="3" t="s">
        <v>366</v>
      </c>
    </row>
    <row r="7" spans="1:3">
      <c r="A7" s="4" t="s">
        <v>368</v>
      </c>
      <c r="C7" s="10" t="n">
        <v>8.119999999999999</v>
      </c>
    </row>
    <row r="8" spans="1:3">
      <c r="A8" s="4" t="s">
        <v>369</v>
      </c>
    </row>
    <row r="9" spans="1:3">
      <c r="A9" s="3" t="s">
        <v>366</v>
      </c>
    </row>
    <row r="10" spans="1:3">
      <c r="A10" s="4" t="s">
        <v>370</v>
      </c>
      <c r="B10" s="6" t="n">
        <v>20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r="A1" s="1" t="s">
        <v>371</v>
      </c>
      <c r="B1" s="2" t="s">
        <v>281</v>
      </c>
    </row>
    <row r="2" spans="1:2">
      <c r="A2" s="3" t="s">
        <v>372</v>
      </c>
    </row>
    <row r="3" spans="1:2">
      <c r="A3" s="6" t="n">
        <v>2016</v>
      </c>
      <c r="B3" s="8" t="n">
        <v>751710</v>
      </c>
    </row>
    <row r="4" spans="1:2">
      <c r="A4" s="6" t="n">
        <v>2017</v>
      </c>
      <c r="B4" s="6" t="n">
        <v>158474</v>
      </c>
    </row>
    <row r="5" spans="1:2">
      <c r="A5" s="6" t="n">
        <v>2018</v>
      </c>
      <c r="B5" s="6" t="n">
        <v>26677</v>
      </c>
    </row>
    <row r="6" spans="1:2">
      <c r="A6" s="6" t="n">
        <v>2019</v>
      </c>
      <c r="B6" s="6" t="n">
        <v>0</v>
      </c>
    </row>
    <row r="7" spans="1:2">
      <c r="A7" s="6" t="n">
        <v>2020</v>
      </c>
      <c r="B7" s="6" t="n">
        <v>0</v>
      </c>
    </row>
    <row r="8" spans="1:2">
      <c r="A8" s="4" t="s">
        <v>373</v>
      </c>
      <c r="B8" s="6" t="n">
        <v>0</v>
      </c>
    </row>
    <row r="9" spans="1:2">
      <c r="A9" s="4" t="s">
        <v>374</v>
      </c>
      <c r="B9" s="8" t="n">
        <v>9368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r="A1" s="1" t="s">
        <v>375</v>
      </c>
      <c r="B1" s="2" t="s">
        <v>1</v>
      </c>
    </row>
    <row r="2" spans="1:4">
      <c r="B2" s="2" t="s">
        <v>2</v>
      </c>
      <c r="C2" s="2" t="s">
        <v>32</v>
      </c>
      <c r="D2" s="2" t="s">
        <v>66</v>
      </c>
    </row>
    <row r="3" spans="1:4">
      <c r="A3" s="3" t="s">
        <v>372</v>
      </c>
    </row>
    <row r="4" spans="1:4">
      <c r="A4" s="4" t="s">
        <v>376</v>
      </c>
      <c r="B4" s="8" t="n">
        <v>736249</v>
      </c>
      <c r="C4" s="8" t="n">
        <v>866768</v>
      </c>
      <c r="D4" s="8" t="n">
        <v>78453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4"/>
  </cols>
  <sheetData>
    <row r="1" spans="1:4">
      <c r="A1" s="1" t="s">
        <v>377</v>
      </c>
      <c r="B1" s="2" t="s">
        <v>1</v>
      </c>
    </row>
    <row r="2" spans="1:4">
      <c r="B2" s="2" t="s">
        <v>2</v>
      </c>
      <c r="C2" s="2" t="s">
        <v>32</v>
      </c>
      <c r="D2" s="2" t="s">
        <v>66</v>
      </c>
    </row>
    <row r="3" spans="1:4">
      <c r="A3" s="3" t="s">
        <v>378</v>
      </c>
    </row>
    <row r="4" spans="1:4">
      <c r="A4" s="4" t="s">
        <v>379</v>
      </c>
      <c r="B4" s="4" t="s">
        <v>380</v>
      </c>
      <c r="C4" s="4" t="s">
        <v>381</v>
      </c>
      <c r="D4" s="4" t="s">
        <v>382</v>
      </c>
    </row>
    <row r="5" spans="1:4">
      <c r="A5" s="4" t="s">
        <v>383</v>
      </c>
      <c r="B5" s="4" t="s">
        <v>384</v>
      </c>
      <c r="C5" s="4" t="s">
        <v>385</v>
      </c>
      <c r="D5" s="4" t="s">
        <v>386</v>
      </c>
    </row>
    <row r="6" spans="1:4">
      <c r="A6" s="4" t="s">
        <v>387</v>
      </c>
      <c r="B6" s="4" t="s">
        <v>388</v>
      </c>
      <c r="C6" s="4" t="s">
        <v>389</v>
      </c>
      <c r="D6" s="4" t="s">
        <v>389</v>
      </c>
    </row>
    <row r="7" spans="1:4">
      <c r="A7" s="4" t="s">
        <v>390</v>
      </c>
      <c r="B7" s="4" t="s">
        <v>391</v>
      </c>
      <c r="C7" s="4" t="s">
        <v>391</v>
      </c>
      <c r="D7" s="4" t="s">
        <v>3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5"/>
  </cols>
  <sheetData>
    <row r="1" spans="1:4">
      <c r="A1" s="1" t="s">
        <v>392</v>
      </c>
      <c r="B1" s="2" t="s">
        <v>1</v>
      </c>
    </row>
    <row r="2" spans="1:4">
      <c r="B2" s="2" t="s">
        <v>2</v>
      </c>
      <c r="C2" s="2" t="s">
        <v>32</v>
      </c>
      <c r="D2" s="2" t="s">
        <v>66</v>
      </c>
    </row>
    <row r="3" spans="1:4">
      <c r="A3" s="3" t="s">
        <v>393</v>
      </c>
    </row>
    <row r="4" spans="1:4">
      <c r="A4" s="4" t="s">
        <v>394</v>
      </c>
      <c r="B4" s="6" t="n">
        <v>1126672</v>
      </c>
      <c r="C4" s="6" t="n">
        <v>1065386</v>
      </c>
      <c r="D4" s="6" t="n">
        <v>1566062</v>
      </c>
    </row>
    <row r="5" spans="1:4">
      <c r="A5" s="4" t="s">
        <v>395</v>
      </c>
    </row>
    <row r="6" spans="1:4">
      <c r="A6" s="3" t="s">
        <v>393</v>
      </c>
    </row>
    <row r="7" spans="1:4">
      <c r="A7" s="4" t="s">
        <v>396</v>
      </c>
      <c r="B7" s="6" t="n">
        <v>5096674</v>
      </c>
      <c r="C7" s="6" t="n">
        <v>5246465</v>
      </c>
      <c r="D7" s="6" t="n">
        <v>3879239</v>
      </c>
    </row>
    <row r="8" spans="1:4">
      <c r="A8" s="4" t="s">
        <v>394</v>
      </c>
      <c r="B8" s="6" t="n">
        <v>1126672</v>
      </c>
      <c r="C8" s="6" t="n">
        <v>1065386</v>
      </c>
      <c r="D8" s="6" t="n">
        <v>1566062</v>
      </c>
    </row>
    <row r="9" spans="1:4">
      <c r="A9" s="4" t="s">
        <v>397</v>
      </c>
      <c r="B9" s="6" t="n">
        <v>-146046</v>
      </c>
      <c r="C9" s="6" t="n">
        <v>-399654</v>
      </c>
      <c r="D9" s="6" t="n">
        <v>-188699</v>
      </c>
    </row>
    <row r="10" spans="1:4">
      <c r="A10" s="4" t="s">
        <v>398</v>
      </c>
      <c r="B10" s="6" t="n">
        <v>-156160</v>
      </c>
      <c r="C10" s="6" t="n">
        <v>-244121</v>
      </c>
      <c r="D10" s="6" t="n">
        <v>0</v>
      </c>
    </row>
    <row r="11" spans="1:4">
      <c r="A11" s="4" t="s">
        <v>399</v>
      </c>
      <c r="B11" s="6" t="n">
        <v>-234325</v>
      </c>
      <c r="C11" s="6" t="n">
        <v>-571402</v>
      </c>
      <c r="D11" s="6" t="n">
        <v>-10137</v>
      </c>
    </row>
    <row r="12" spans="1:4">
      <c r="A12" s="4" t="s">
        <v>400</v>
      </c>
      <c r="B12" s="6" t="n">
        <v>5686815</v>
      </c>
      <c r="C12" s="6" t="n">
        <v>5096674</v>
      </c>
      <c r="D12" s="6" t="n">
        <v>5246465</v>
      </c>
    </row>
    <row r="13" spans="1:4">
      <c r="A13" s="4" t="s">
        <v>401</v>
      </c>
      <c r="B13" s="6" t="n">
        <v>3391069</v>
      </c>
      <c r="C13" s="6" t="n">
        <v>2695278</v>
      </c>
      <c r="D13" s="6" t="n">
        <v>2269438</v>
      </c>
    </row>
    <row r="14" spans="1:4">
      <c r="A14" s="4" t="s">
        <v>402</v>
      </c>
      <c r="B14" s="10" t="n">
        <v>7.29</v>
      </c>
      <c r="C14" s="10" t="n">
        <v>6.76</v>
      </c>
      <c r="D14" s="10" t="n">
        <v>4.96</v>
      </c>
    </row>
    <row r="15" spans="1:4">
      <c r="A15" s="4" t="s">
        <v>403</v>
      </c>
      <c r="B15" s="11" t="n">
        <v>5.23</v>
      </c>
      <c r="C15" s="11" t="n">
        <v>10.54</v>
      </c>
      <c r="D15" s="11" t="n">
        <v>10.79</v>
      </c>
    </row>
    <row r="16" spans="1:4">
      <c r="A16" s="4" t="s">
        <v>404</v>
      </c>
      <c r="B16" s="12" t="n">
        <v>2.6</v>
      </c>
      <c r="C16" s="11" t="n">
        <v>3.23</v>
      </c>
      <c r="D16" s="11" t="n">
        <v>3.42</v>
      </c>
    </row>
    <row r="17" spans="1:4">
      <c r="A17" s="4" t="s">
        <v>405</v>
      </c>
      <c r="B17" s="11" t="n">
        <v>11.03</v>
      </c>
      <c r="C17" s="11" t="n">
        <v>9.17</v>
      </c>
      <c r="D17" s="6" t="n">
        <v>0</v>
      </c>
    </row>
    <row r="18" spans="1:4">
      <c r="A18" s="4" t="s">
        <v>406</v>
      </c>
      <c r="B18" s="11" t="n">
        <v>8.050000000000001</v>
      </c>
      <c r="C18" s="11" t="n">
        <v>10.49</v>
      </c>
      <c r="D18" s="11" t="n">
        <v>6.04</v>
      </c>
    </row>
    <row r="19" spans="1:4">
      <c r="A19" s="4" t="s">
        <v>407</v>
      </c>
      <c r="B19" s="11" t="n">
        <v>6.87</v>
      </c>
      <c r="C19" s="11" t="n">
        <v>7.29</v>
      </c>
      <c r="D19" s="11" t="n">
        <v>6.76</v>
      </c>
    </row>
    <row r="20" spans="1:4">
      <c r="A20" s="4" t="s">
        <v>408</v>
      </c>
      <c r="B20" s="10" t="n">
        <v>6.46</v>
      </c>
      <c r="C20" s="10" t="n">
        <v>5.89</v>
      </c>
      <c r="D20" s="10" t="n">
        <v>4.59</v>
      </c>
    </row>
    <row r="21" spans="1:4">
      <c r="A21" s="4" t="s">
        <v>409</v>
      </c>
      <c r="B21" s="4" t="s">
        <v>410</v>
      </c>
      <c r="C21" s="4" t="s">
        <v>411</v>
      </c>
      <c r="D21" s="4" t="s">
        <v>412</v>
      </c>
    </row>
    <row r="22" spans="1:4">
      <c r="A22" s="4" t="s">
        <v>413</v>
      </c>
      <c r="B22" s="4" t="s">
        <v>414</v>
      </c>
      <c r="C22" s="4" t="s">
        <v>415</v>
      </c>
      <c r="D22" s="4" t="s">
        <v>416</v>
      </c>
    </row>
    <row r="23" spans="1:4">
      <c r="A23" s="4" t="s">
        <v>417</v>
      </c>
      <c r="B23" s="8" t="n">
        <v>1432306</v>
      </c>
      <c r="C23" s="8" t="n">
        <v>6329518</v>
      </c>
      <c r="D23" s="8" t="n">
        <v>22002357</v>
      </c>
    </row>
    <row r="24" spans="1:4">
      <c r="A24" s="4" t="s">
        <v>418</v>
      </c>
      <c r="B24" s="8" t="n">
        <v>1333875</v>
      </c>
      <c r="C24" s="8" t="n">
        <v>4986059</v>
      </c>
      <c r="D24" s="8" t="n">
        <v>1396800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9</v>
      </c>
      <c r="B1" s="2" t="s">
        <v>1</v>
      </c>
    </row>
    <row r="2" spans="1:4">
      <c r="B2" s="2" t="s">
        <v>2</v>
      </c>
      <c r="C2" s="2" t="s">
        <v>32</v>
      </c>
      <c r="D2" s="2" t="s">
        <v>66</v>
      </c>
    </row>
    <row r="3" spans="1:4">
      <c r="A3" s="3" t="s">
        <v>420</v>
      </c>
    </row>
    <row r="4" spans="1:4">
      <c r="A4" s="4" t="s">
        <v>421</v>
      </c>
      <c r="B4" s="6" t="n">
        <v>2401396</v>
      </c>
      <c r="C4" s="6" t="n">
        <v>2977027</v>
      </c>
      <c r="D4" s="6" t="n">
        <v>2203223</v>
      </c>
    </row>
    <row r="5" spans="1:4">
      <c r="A5" s="4" t="s">
        <v>394</v>
      </c>
      <c r="B5" s="6" t="n">
        <v>1126672</v>
      </c>
      <c r="C5" s="6" t="n">
        <v>1065386</v>
      </c>
      <c r="D5" s="6" t="n">
        <v>1566062</v>
      </c>
    </row>
    <row r="6" spans="1:4">
      <c r="A6" s="4" t="s">
        <v>422</v>
      </c>
      <c r="B6" s="6" t="n">
        <v>-997997</v>
      </c>
      <c r="C6" s="6" t="n">
        <v>-1069615</v>
      </c>
      <c r="D6" s="6" t="n">
        <v>-782121</v>
      </c>
    </row>
    <row r="7" spans="1:4">
      <c r="A7" s="4" t="s">
        <v>399</v>
      </c>
      <c r="B7" s="6" t="n">
        <v>-234325</v>
      </c>
      <c r="C7" s="6" t="n">
        <v>-571402</v>
      </c>
      <c r="D7" s="6" t="n">
        <v>-10137</v>
      </c>
    </row>
    <row r="8" spans="1:4">
      <c r="A8" s="4" t="s">
        <v>423</v>
      </c>
      <c r="B8" s="6" t="n">
        <v>2295746</v>
      </c>
      <c r="C8" s="6" t="n">
        <v>2401396</v>
      </c>
      <c r="D8" s="6" t="n">
        <v>2977027</v>
      </c>
    </row>
    <row r="9" spans="1:4">
      <c r="A9" s="3" t="s">
        <v>424</v>
      </c>
    </row>
    <row r="10" spans="1:4">
      <c r="A10" s="4" t="s">
        <v>425</v>
      </c>
      <c r="B10" s="10" t="n">
        <v>7.07</v>
      </c>
      <c r="C10" s="10" t="n">
        <v>6.62</v>
      </c>
      <c r="D10" s="10" t="n">
        <v>4.24</v>
      </c>
    </row>
    <row r="11" spans="1:4">
      <c r="A11" s="4" t="s">
        <v>426</v>
      </c>
      <c r="B11" s="11" t="n">
        <v>4.34</v>
      </c>
      <c r="C11" s="11" t="n">
        <v>8.619999999999999</v>
      </c>
      <c r="D11" s="11" t="n">
        <v>8.76</v>
      </c>
    </row>
    <row r="12" spans="1:4">
      <c r="A12" s="4" t="s">
        <v>427</v>
      </c>
      <c r="B12" s="11" t="n">
        <v>6.48</v>
      </c>
      <c r="C12" s="11" t="n">
        <v>6.61</v>
      </c>
      <c r="D12" s="11" t="n">
        <v>4.22</v>
      </c>
    </row>
    <row r="13" spans="1:4">
      <c r="A13" s="4" t="s">
        <v>428</v>
      </c>
      <c r="B13" s="11" t="n">
        <v>6.37</v>
      </c>
      <c r="C13" s="11" t="n">
        <v>8.359999999999999</v>
      </c>
      <c r="D13" s="11" t="n">
        <v>4.58</v>
      </c>
    </row>
    <row r="14" spans="1:4">
      <c r="A14" s="4" t="s">
        <v>429</v>
      </c>
      <c r="B14" s="10" t="n">
        <v>6.05</v>
      </c>
      <c r="C14" s="10" t="n">
        <v>7.07</v>
      </c>
      <c r="D14" s="10" t="n">
        <v>6.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55"/>
    <col customWidth="1" max="6" min="6" width="27"/>
  </cols>
  <sheetData>
    <row r="1" spans="1:6">
      <c r="A1" s="1" t="s">
        <v>88</v>
      </c>
      <c r="B1" s="2" t="s">
        <v>89</v>
      </c>
      <c r="C1" s="2" t="s">
        <v>90</v>
      </c>
      <c r="D1" s="2" t="s">
        <v>91</v>
      </c>
      <c r="E1" s="2" t="s">
        <v>92</v>
      </c>
      <c r="F1" s="2" t="s">
        <v>93</v>
      </c>
    </row>
    <row r="2" spans="1:6">
      <c r="A2" s="4" t="s">
        <v>94</v>
      </c>
      <c r="B2" s="8" t="n">
        <v>99573278</v>
      </c>
      <c r="C2" s="8" t="n">
        <v>35919</v>
      </c>
      <c r="D2" s="8" t="n">
        <v>255356888</v>
      </c>
      <c r="E2" s="8" t="n">
        <v>72749</v>
      </c>
      <c r="F2" s="8" t="n">
        <v>-155892278</v>
      </c>
    </row>
    <row r="3" spans="1:6">
      <c r="A3" s="4" t="s">
        <v>95</v>
      </c>
      <c r="C3" s="6" t="n">
        <v>35919019</v>
      </c>
    </row>
    <row r="4" spans="1:6">
      <c r="A4" s="4" t="s">
        <v>96</v>
      </c>
      <c r="B4" s="6" t="n">
        <v>644934</v>
      </c>
      <c r="C4" s="8" t="n">
        <v>189</v>
      </c>
      <c r="D4" s="6" t="n">
        <v>644745</v>
      </c>
      <c r="E4" s="6" t="n">
        <v>0</v>
      </c>
      <c r="F4" s="6" t="n">
        <v>0</v>
      </c>
    </row>
    <row r="5" spans="1:6">
      <c r="A5" s="4" t="s">
        <v>97</v>
      </c>
      <c r="C5" s="6" t="n">
        <v>188699</v>
      </c>
    </row>
    <row r="6" spans="1:6">
      <c r="A6" s="4" t="s">
        <v>98</v>
      </c>
      <c r="B6" s="6" t="n">
        <v>0</v>
      </c>
      <c r="C6" s="8" t="n">
        <v>48</v>
      </c>
      <c r="D6" s="6" t="n">
        <v>-48</v>
      </c>
      <c r="E6" s="6" t="n">
        <v>0</v>
      </c>
      <c r="F6" s="6" t="n">
        <v>0</v>
      </c>
    </row>
    <row r="7" spans="1:6">
      <c r="A7" s="4" t="s">
        <v>99</v>
      </c>
      <c r="C7" s="6" t="n">
        <v>47791</v>
      </c>
    </row>
    <row r="8" spans="1:6">
      <c r="A8" s="4" t="s">
        <v>100</v>
      </c>
      <c r="B8" s="6" t="n">
        <v>6059005</v>
      </c>
      <c r="C8" s="8" t="n">
        <v>0</v>
      </c>
      <c r="D8" s="6" t="n">
        <v>6059005</v>
      </c>
      <c r="E8" s="6" t="n">
        <v>0</v>
      </c>
      <c r="F8" s="6" t="n">
        <v>0</v>
      </c>
    </row>
    <row r="9" spans="1:6">
      <c r="A9" s="4" t="s">
        <v>78</v>
      </c>
      <c r="B9" s="6" t="n">
        <v>-18032438</v>
      </c>
      <c r="C9" s="6" t="n">
        <v>0</v>
      </c>
      <c r="D9" s="6" t="n">
        <v>0</v>
      </c>
      <c r="E9" s="6" t="n">
        <v>0</v>
      </c>
      <c r="F9" s="6" t="n">
        <v>-18032438</v>
      </c>
    </row>
    <row r="10" spans="1:6">
      <c r="A10" s="4" t="s">
        <v>101</v>
      </c>
      <c r="B10" s="6" t="n">
        <v>-6805</v>
      </c>
      <c r="C10" s="6" t="n">
        <v>0</v>
      </c>
      <c r="D10" s="6" t="n">
        <v>0</v>
      </c>
      <c r="E10" s="6" t="n">
        <v>-6805</v>
      </c>
      <c r="F10" s="6" t="n">
        <v>0</v>
      </c>
    </row>
    <row r="11" spans="1:6">
      <c r="A11" s="4" t="s">
        <v>102</v>
      </c>
      <c r="B11" s="6" t="n">
        <v>-9253</v>
      </c>
      <c r="C11" s="6" t="n">
        <v>0</v>
      </c>
      <c r="D11" s="6" t="n">
        <v>0</v>
      </c>
      <c r="E11" s="6" t="n">
        <v>-9253</v>
      </c>
      <c r="F11" s="6" t="n">
        <v>0</v>
      </c>
    </row>
    <row r="12" spans="1:6">
      <c r="A12" s="4" t="s">
        <v>103</v>
      </c>
      <c r="B12" s="6" t="n">
        <v>88228721</v>
      </c>
      <c r="C12" s="8" t="n">
        <v>36156</v>
      </c>
      <c r="D12" s="6" t="n">
        <v>262060590</v>
      </c>
      <c r="E12" s="6" t="n">
        <v>56691</v>
      </c>
      <c r="F12" s="6" t="n">
        <v>-173924716</v>
      </c>
    </row>
    <row r="13" spans="1:6">
      <c r="A13" s="4" t="s">
        <v>104</v>
      </c>
      <c r="C13" s="6" t="n">
        <v>36155509</v>
      </c>
    </row>
    <row r="14" spans="1:6">
      <c r="A14" s="4" t="s">
        <v>96</v>
      </c>
      <c r="B14" s="6" t="n">
        <v>1290886</v>
      </c>
      <c r="C14" s="8" t="n">
        <v>400</v>
      </c>
      <c r="D14" s="6" t="n">
        <v>1290486</v>
      </c>
      <c r="E14" s="6" t="n">
        <v>0</v>
      </c>
      <c r="F14" s="6" t="n">
        <v>0</v>
      </c>
    </row>
    <row r="15" spans="1:6">
      <c r="A15" s="4" t="s">
        <v>97</v>
      </c>
      <c r="C15" s="6" t="n">
        <v>399654</v>
      </c>
    </row>
    <row r="16" spans="1:6">
      <c r="A16" s="4" t="s">
        <v>100</v>
      </c>
      <c r="B16" s="6" t="n">
        <v>8021447</v>
      </c>
      <c r="C16" s="8" t="n">
        <v>1</v>
      </c>
      <c r="D16" s="6" t="n">
        <v>8021446</v>
      </c>
      <c r="E16" s="6" t="n">
        <v>0</v>
      </c>
      <c r="F16" s="6" t="n">
        <v>0</v>
      </c>
    </row>
    <row r="17" spans="1:6">
      <c r="A17" s="4" t="s">
        <v>105</v>
      </c>
      <c r="C17" s="6" t="n">
        <v>1279</v>
      </c>
    </row>
    <row r="18" spans="1:6">
      <c r="A18" s="4" t="s">
        <v>106</v>
      </c>
      <c r="B18" s="6" t="n">
        <v>299229</v>
      </c>
      <c r="C18" s="8" t="n">
        <v>53</v>
      </c>
      <c r="D18" s="6" t="n">
        <v>299176</v>
      </c>
      <c r="E18" s="6" t="n">
        <v>0</v>
      </c>
      <c r="F18" s="6" t="n">
        <v>0</v>
      </c>
    </row>
    <row r="19" spans="1:6">
      <c r="A19" s="4" t="s">
        <v>107</v>
      </c>
      <c r="C19" s="6" t="n">
        <v>53250</v>
      </c>
    </row>
    <row r="20" spans="1:6">
      <c r="A20" s="4" t="s">
        <v>108</v>
      </c>
      <c r="B20" s="6" t="n">
        <v>101904977</v>
      </c>
      <c r="C20" s="8" t="n">
        <v>5175</v>
      </c>
      <c r="D20" s="6" t="n">
        <v>101899802</v>
      </c>
      <c r="E20" s="6" t="n">
        <v>0</v>
      </c>
      <c r="F20" s="6" t="n">
        <v>0</v>
      </c>
    </row>
    <row r="21" spans="1:6">
      <c r="A21" s="4" t="s">
        <v>109</v>
      </c>
      <c r="C21" s="6" t="n">
        <v>5175000</v>
      </c>
    </row>
    <row r="22" spans="1:6">
      <c r="A22" s="4" t="s">
        <v>78</v>
      </c>
      <c r="B22" s="6" t="n">
        <v>5459477</v>
      </c>
      <c r="C22" s="8" t="n">
        <v>0</v>
      </c>
      <c r="D22" s="6" t="n">
        <v>0</v>
      </c>
      <c r="E22" s="6" t="n">
        <v>0</v>
      </c>
      <c r="F22" s="6" t="n">
        <v>5459477</v>
      </c>
    </row>
    <row r="23" spans="1:6">
      <c r="A23" s="4" t="s">
        <v>101</v>
      </c>
      <c r="B23" s="6" t="n">
        <v>-38776</v>
      </c>
      <c r="C23" s="6" t="n">
        <v>0</v>
      </c>
      <c r="D23" s="6" t="n">
        <v>0</v>
      </c>
      <c r="E23" s="6" t="n">
        <v>-38776</v>
      </c>
      <c r="F23" s="6" t="n">
        <v>0</v>
      </c>
    </row>
    <row r="24" spans="1:6">
      <c r="A24" s="4" t="s">
        <v>102</v>
      </c>
      <c r="B24" s="6" t="n">
        <v>-161843</v>
      </c>
      <c r="C24" s="6" t="n">
        <v>0</v>
      </c>
      <c r="D24" s="6" t="n">
        <v>0</v>
      </c>
      <c r="E24" s="6" t="n">
        <v>-161843</v>
      </c>
      <c r="F24" s="6" t="n">
        <v>0</v>
      </c>
    </row>
    <row r="25" spans="1:6">
      <c r="A25" s="4" t="s">
        <v>110</v>
      </c>
      <c r="B25" s="6" t="n">
        <v>205004118</v>
      </c>
      <c r="C25" s="8" t="n">
        <v>41785</v>
      </c>
      <c r="D25" s="6" t="n">
        <v>373571500</v>
      </c>
      <c r="E25" s="6" t="n">
        <v>-143928</v>
      </c>
      <c r="F25" s="6" t="n">
        <v>-168465239</v>
      </c>
    </row>
    <row r="26" spans="1:6">
      <c r="A26" s="4" t="s">
        <v>111</v>
      </c>
      <c r="C26" s="6" t="n">
        <v>41784692</v>
      </c>
    </row>
    <row r="27" spans="1:6">
      <c r="A27" s="4" t="s">
        <v>96</v>
      </c>
      <c r="B27" s="6" t="n">
        <v>379290</v>
      </c>
      <c r="C27" s="8" t="n">
        <v>146</v>
      </c>
      <c r="D27" s="6" t="n">
        <v>379144</v>
      </c>
    </row>
    <row r="28" spans="1:6">
      <c r="A28" s="4" t="s">
        <v>97</v>
      </c>
      <c r="C28" s="6" t="n">
        <v>146046</v>
      </c>
    </row>
    <row r="29" spans="1:6">
      <c r="A29" s="4" t="s">
        <v>100</v>
      </c>
      <c r="B29" s="6" t="n">
        <v>6862946</v>
      </c>
      <c r="C29" s="8" t="n">
        <v>29</v>
      </c>
      <c r="D29" s="6" t="n">
        <v>6862917</v>
      </c>
    </row>
    <row r="30" spans="1:6">
      <c r="A30" s="4" t="s">
        <v>105</v>
      </c>
      <c r="C30" s="6" t="n">
        <v>29190</v>
      </c>
    </row>
    <row r="31" spans="1:6">
      <c r="A31" s="4" t="s">
        <v>106</v>
      </c>
      <c r="B31" s="6" t="n">
        <v>305003</v>
      </c>
      <c r="C31" s="8" t="n">
        <v>75</v>
      </c>
      <c r="D31" s="6" t="n">
        <v>304928</v>
      </c>
    </row>
    <row r="32" spans="1:6">
      <c r="A32" s="4" t="s">
        <v>107</v>
      </c>
      <c r="C32" s="6" t="n">
        <v>74805</v>
      </c>
    </row>
    <row r="33" spans="1:6">
      <c r="A33" s="4" t="s">
        <v>78</v>
      </c>
      <c r="B33" s="6" t="n">
        <v>-41269749</v>
      </c>
      <c r="F33" s="6" t="n">
        <v>-41269749</v>
      </c>
    </row>
    <row r="34" spans="1:6">
      <c r="A34" s="4" t="s">
        <v>101</v>
      </c>
      <c r="B34" s="6" t="n">
        <v>50592</v>
      </c>
      <c r="E34" s="6" t="n">
        <v>50592</v>
      </c>
    </row>
    <row r="35" spans="1:6">
      <c r="A35" s="4" t="s">
        <v>102</v>
      </c>
      <c r="B35" s="6" t="n">
        <v>13937</v>
      </c>
      <c r="C35" s="8" t="n">
        <v>0</v>
      </c>
      <c r="D35" s="6" t="n">
        <v>0</v>
      </c>
      <c r="E35" s="6" t="n">
        <v>13937</v>
      </c>
      <c r="F35" s="6" t="n">
        <v>0</v>
      </c>
    </row>
    <row r="36" spans="1:6">
      <c r="A36" s="4" t="s">
        <v>112</v>
      </c>
      <c r="B36" s="8" t="n">
        <v>171346137</v>
      </c>
      <c r="C36" s="8" t="n">
        <v>42035</v>
      </c>
      <c r="D36" s="8" t="n">
        <v>381118489</v>
      </c>
      <c r="E36" s="8" t="n">
        <v>-79399</v>
      </c>
      <c r="F36" s="8" t="n">
        <v>-209734988</v>
      </c>
    </row>
    <row r="37" spans="1:6">
      <c r="A37" s="4" t="s">
        <v>113</v>
      </c>
      <c r="C37" s="6" t="n">
        <v>4203473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32</v>
      </c>
    </row>
    <row r="3" spans="1:3">
      <c r="A3" s="3" t="s">
        <v>431</v>
      </c>
    </row>
    <row r="4" spans="1:3">
      <c r="A4" s="4" t="s">
        <v>432</v>
      </c>
      <c r="B4" s="6" t="n">
        <v>161439</v>
      </c>
      <c r="C4" s="6" t="n">
        <v>0</v>
      </c>
    </row>
    <row r="5" spans="1:3">
      <c r="A5" s="4" t="s">
        <v>433</v>
      </c>
      <c r="B5" s="6" t="n">
        <v>260976</v>
      </c>
      <c r="C5" s="6" t="n">
        <v>196710</v>
      </c>
    </row>
    <row r="6" spans="1:3">
      <c r="A6" s="4" t="s">
        <v>434</v>
      </c>
      <c r="B6" s="6" t="n">
        <v>-40333</v>
      </c>
      <c r="C6" s="6" t="n">
        <v>-1875</v>
      </c>
    </row>
    <row r="7" spans="1:3">
      <c r="A7" s="4" t="s">
        <v>435</v>
      </c>
      <c r="B7" s="6" t="n">
        <v>-30668</v>
      </c>
      <c r="C7" s="6" t="n">
        <v>-33396</v>
      </c>
    </row>
    <row r="8" spans="1:3">
      <c r="A8" s="4" t="s">
        <v>436</v>
      </c>
      <c r="B8" s="6" t="n">
        <v>351414</v>
      </c>
      <c r="C8" s="6" t="n">
        <v>161439</v>
      </c>
    </row>
    <row r="9" spans="1:3">
      <c r="A9" s="3" t="s">
        <v>437</v>
      </c>
    </row>
    <row r="10" spans="1:3">
      <c r="A10" s="4" t="s">
        <v>438</v>
      </c>
      <c r="B10" s="10" t="n">
        <v>11.11</v>
      </c>
      <c r="C10" s="8" t="n">
        <v>0</v>
      </c>
    </row>
    <row r="11" spans="1:3">
      <c r="A11" s="4" t="s">
        <v>439</v>
      </c>
      <c r="B11" s="11" t="n">
        <v>5.17</v>
      </c>
      <c r="C11" s="11" t="n">
        <v>11.11</v>
      </c>
    </row>
    <row r="12" spans="1:3">
      <c r="A12" s="4" t="s">
        <v>440</v>
      </c>
      <c r="B12" s="11" t="n">
        <v>11.11</v>
      </c>
      <c r="C12" s="11" t="n">
        <v>11.11</v>
      </c>
    </row>
    <row r="13" spans="1:3">
      <c r="A13" s="4" t="s">
        <v>441</v>
      </c>
      <c r="B13" s="11" t="n">
        <v>8.07</v>
      </c>
      <c r="C13" s="11" t="n">
        <v>11.11</v>
      </c>
    </row>
    <row r="14" spans="1:3">
      <c r="A14" s="4" t="s">
        <v>442</v>
      </c>
      <c r="B14" s="10" t="n">
        <v>7.03</v>
      </c>
      <c r="C14" s="10" t="n">
        <v>11.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14"/>
  </cols>
  <sheetData>
    <row r="1" spans="1:4">
      <c r="A1" s="1" t="s">
        <v>443</v>
      </c>
      <c r="B1" s="2" t="s">
        <v>1</v>
      </c>
    </row>
    <row r="2" spans="1:4">
      <c r="B2" s="2" t="s">
        <v>2</v>
      </c>
      <c r="C2" s="2" t="s">
        <v>32</v>
      </c>
      <c r="D2" s="2" t="s">
        <v>66</v>
      </c>
    </row>
    <row r="3" spans="1:4">
      <c r="A3" s="3" t="s">
        <v>393</v>
      </c>
    </row>
    <row r="4" spans="1:4">
      <c r="A4" s="4" t="s">
        <v>444</v>
      </c>
      <c r="B4" s="6" t="n">
        <v>100000000</v>
      </c>
      <c r="C4" s="6" t="n">
        <v>100000000</v>
      </c>
    </row>
    <row r="5" spans="1:4">
      <c r="A5" s="4" t="s">
        <v>445</v>
      </c>
      <c r="B5" s="8" t="n">
        <v>8574033</v>
      </c>
      <c r="C5" s="8" t="n">
        <v>11092519</v>
      </c>
    </row>
    <row r="6" spans="1:4">
      <c r="A6" s="4" t="s">
        <v>446</v>
      </c>
      <c r="B6" s="4" t="s">
        <v>447</v>
      </c>
      <c r="C6" s="4" t="s">
        <v>448</v>
      </c>
    </row>
    <row r="7" spans="1:4">
      <c r="A7" s="4" t="s">
        <v>449</v>
      </c>
      <c r="B7" s="8" t="n">
        <v>4884534</v>
      </c>
      <c r="C7" s="8" t="n">
        <v>9188595</v>
      </c>
    </row>
    <row r="8" spans="1:4">
      <c r="A8" s="4" t="s">
        <v>450</v>
      </c>
      <c r="B8" s="6" t="n">
        <v>6920220</v>
      </c>
      <c r="C8" s="6" t="n">
        <v>8025261</v>
      </c>
      <c r="D8" s="8" t="n">
        <v>6059005</v>
      </c>
    </row>
    <row r="9" spans="1:4">
      <c r="A9" s="4" t="s">
        <v>451</v>
      </c>
      <c r="B9" s="6" t="n">
        <v>6467294</v>
      </c>
      <c r="C9" s="6" t="n">
        <v>7072923</v>
      </c>
      <c r="D9" s="8" t="n">
        <v>3303701</v>
      </c>
    </row>
    <row r="10" spans="1:4">
      <c r="A10" s="4" t="s">
        <v>452</v>
      </c>
      <c r="B10" s="8" t="n">
        <v>396619</v>
      </c>
      <c r="C10" s="8" t="n">
        <v>2934244</v>
      </c>
    </row>
    <row r="11" spans="1:4">
      <c r="A11" s="4" t="s">
        <v>453</v>
      </c>
    </row>
    <row r="12" spans="1:4">
      <c r="A12" s="3" t="s">
        <v>393</v>
      </c>
    </row>
    <row r="13" spans="1:4">
      <c r="A13" s="4" t="s">
        <v>446</v>
      </c>
      <c r="B13" s="4" t="s">
        <v>454</v>
      </c>
      <c r="C13" s="4" t="s">
        <v>455</v>
      </c>
    </row>
    <row r="14" spans="1:4">
      <c r="A14" s="4" t="s">
        <v>456</v>
      </c>
      <c r="B14" s="6" t="n">
        <v>351414</v>
      </c>
    </row>
    <row r="15" spans="1:4">
      <c r="A15" s="4" t="s">
        <v>457</v>
      </c>
      <c r="B15" s="8" t="n">
        <v>1600000</v>
      </c>
      <c r="C15" s="8" t="n">
        <v>1300000</v>
      </c>
    </row>
    <row r="16" spans="1:4">
      <c r="A16" s="4" t="s">
        <v>458</v>
      </c>
    </row>
    <row r="17" spans="1:4">
      <c r="A17" s="3" t="s">
        <v>393</v>
      </c>
    </row>
    <row r="18" spans="1:4">
      <c r="A18" s="4" t="s">
        <v>459</v>
      </c>
      <c r="B18" s="4" t="s">
        <v>460</v>
      </c>
    </row>
    <row r="19" spans="1:4">
      <c r="A19" s="4" t="s">
        <v>456</v>
      </c>
      <c r="B19" s="6" t="n">
        <v>213758</v>
      </c>
    </row>
    <row r="20" spans="1:4">
      <c r="A20" s="4" t="s">
        <v>461</v>
      </c>
    </row>
    <row r="21" spans="1:4">
      <c r="A21" s="3" t="s">
        <v>393</v>
      </c>
    </row>
    <row r="22" spans="1:4">
      <c r="A22" s="4" t="s">
        <v>444</v>
      </c>
      <c r="B22" s="6" t="n">
        <v>9742563</v>
      </c>
      <c r="C22" s="6" t="n">
        <v>8071563</v>
      </c>
    </row>
    <row r="23" spans="1:4">
      <c r="A23" s="4" t="s">
        <v>462</v>
      </c>
    </row>
    <row r="24" spans="1:4">
      <c r="A24" s="3" t="s">
        <v>393</v>
      </c>
    </row>
    <row r="25" spans="1:4">
      <c r="A25" s="4" t="s">
        <v>463</v>
      </c>
      <c r="B25" s="10" t="n">
        <v>4.08</v>
      </c>
    </row>
    <row r="26" spans="1:4">
      <c r="A26" s="4" t="s">
        <v>464</v>
      </c>
      <c r="B26" s="6" t="n">
        <v>74805</v>
      </c>
    </row>
    <row r="27" spans="1:4">
      <c r="A27" s="4" t="s">
        <v>465</v>
      </c>
      <c r="B27" s="6" t="n">
        <v>911725</v>
      </c>
      <c r="C27" s="6" t="n">
        <v>986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466</v>
      </c>
      <c r="B1" s="2" t="s">
        <v>1</v>
      </c>
    </row>
    <row r="2" spans="1:4">
      <c r="B2" s="2" t="s">
        <v>2</v>
      </c>
      <c r="C2" s="2" t="s">
        <v>32</v>
      </c>
      <c r="D2" s="2" t="s">
        <v>66</v>
      </c>
    </row>
    <row r="3" spans="1:4">
      <c r="A3" s="3" t="s">
        <v>467</v>
      </c>
    </row>
    <row r="4" spans="1:4">
      <c r="A4" s="4" t="s">
        <v>468</v>
      </c>
      <c r="B4" s="4" t="s">
        <v>469</v>
      </c>
      <c r="C4" s="4" t="s">
        <v>469</v>
      </c>
      <c r="D4" s="4" t="s">
        <v>469</v>
      </c>
    </row>
    <row r="5" spans="1:4">
      <c r="A5" s="4" t="s">
        <v>470</v>
      </c>
      <c r="B5" s="4" t="s">
        <v>471</v>
      </c>
      <c r="C5" s="4" t="s">
        <v>472</v>
      </c>
      <c r="D5" s="4" t="s">
        <v>473</v>
      </c>
    </row>
    <row r="6" spans="1:4">
      <c r="A6" s="4" t="s">
        <v>474</v>
      </c>
      <c r="B6" s="4" t="s">
        <v>391</v>
      </c>
      <c r="C6" s="4" t="s">
        <v>475</v>
      </c>
      <c r="D6" s="4" t="s">
        <v>391</v>
      </c>
    </row>
    <row r="7" spans="1:4">
      <c r="A7" s="4" t="s">
        <v>476</v>
      </c>
      <c r="B7" s="4" t="s">
        <v>477</v>
      </c>
      <c r="C7" s="4" t="s">
        <v>478</v>
      </c>
      <c r="D7" s="4" t="s">
        <v>479</v>
      </c>
    </row>
    <row r="8" spans="1:4">
      <c r="A8" s="4" t="s">
        <v>480</v>
      </c>
      <c r="B8" s="4" t="s">
        <v>481</v>
      </c>
      <c r="C8" s="4" t="s">
        <v>482</v>
      </c>
      <c r="D8" s="4" t="s">
        <v>483</v>
      </c>
    </row>
    <row r="9" spans="1:4">
      <c r="A9" s="4" t="s">
        <v>484</v>
      </c>
      <c r="B9" s="4" t="s">
        <v>485</v>
      </c>
      <c r="C9" s="4" t="s">
        <v>486</v>
      </c>
      <c r="D9" s="4" t="s">
        <v>478</v>
      </c>
    </row>
    <row r="10" spans="1:4">
      <c r="A10" s="4" t="s">
        <v>487</v>
      </c>
      <c r="B10" s="4" t="s">
        <v>488</v>
      </c>
      <c r="C10" s="4" t="s">
        <v>489</v>
      </c>
      <c r="D10" s="4" t="s">
        <v>490</v>
      </c>
    </row>
    <row r="11" spans="1:4">
      <c r="A11" s="4" t="s">
        <v>491</v>
      </c>
      <c r="B11" s="4" t="s">
        <v>391</v>
      </c>
      <c r="C11" s="4" t="s">
        <v>479</v>
      </c>
      <c r="D11" s="4" t="s">
        <v>492</v>
      </c>
    </row>
    <row r="12" spans="1:4">
      <c r="A12" s="4" t="s">
        <v>493</v>
      </c>
      <c r="B12" s="4" t="s">
        <v>494</v>
      </c>
      <c r="C12" s="4" t="s">
        <v>495</v>
      </c>
      <c r="D12" s="4" t="s">
        <v>496</v>
      </c>
    </row>
    <row r="13" spans="1:4">
      <c r="A13" s="4" t="s">
        <v>89</v>
      </c>
      <c r="B13" s="4" t="s">
        <v>391</v>
      </c>
      <c r="C13" s="4" t="s">
        <v>391</v>
      </c>
      <c r="D13" s="4" t="s">
        <v>39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97</v>
      </c>
      <c r="B1" s="2" t="s">
        <v>2</v>
      </c>
      <c r="C1" s="2" t="s">
        <v>32</v>
      </c>
    </row>
    <row r="2" spans="1:3">
      <c r="A2" s="3" t="s">
        <v>498</v>
      </c>
    </row>
    <row r="3" spans="1:3">
      <c r="A3" s="4" t="s">
        <v>499</v>
      </c>
      <c r="B3" s="8" t="n">
        <v>73678000</v>
      </c>
      <c r="C3" s="8" t="n">
        <v>71074000</v>
      </c>
    </row>
    <row r="4" spans="1:3">
      <c r="A4" s="4" t="s">
        <v>500</v>
      </c>
      <c r="B4" s="6" t="n">
        <v>12398000</v>
      </c>
      <c r="C4" s="6" t="n">
        <v>10836000</v>
      </c>
    </row>
    <row r="5" spans="1:3">
      <c r="A5" s="4" t="s">
        <v>501</v>
      </c>
      <c r="B5" s="6" t="n">
        <v>6815000</v>
      </c>
      <c r="C5" s="6" t="n">
        <v>6286000</v>
      </c>
    </row>
    <row r="6" spans="1:3">
      <c r="A6" s="4" t="s">
        <v>502</v>
      </c>
      <c r="B6" s="6" t="n">
        <v>5568000</v>
      </c>
      <c r="C6" s="6" t="n">
        <v>4103000</v>
      </c>
    </row>
    <row r="7" spans="1:3">
      <c r="A7" s="4" t="s">
        <v>491</v>
      </c>
      <c r="B7" s="6" t="n">
        <v>235000</v>
      </c>
      <c r="C7" s="6" t="n">
        <v>202000</v>
      </c>
    </row>
    <row r="8" spans="1:3">
      <c r="A8" s="4" t="s">
        <v>498</v>
      </c>
      <c r="B8" s="6" t="n">
        <v>98694000</v>
      </c>
      <c r="C8" s="6" t="n">
        <v>92501000</v>
      </c>
    </row>
    <row r="9" spans="1:3">
      <c r="A9" s="3" t="s">
        <v>503</v>
      </c>
    </row>
    <row r="10" spans="1:3">
      <c r="A10" s="4" t="s">
        <v>124</v>
      </c>
      <c r="B10" s="6" t="n">
        <v>-8049000</v>
      </c>
      <c r="C10" s="6" t="n">
        <v>-16408000</v>
      </c>
    </row>
    <row r="11" spans="1:3">
      <c r="A11" s="4" t="s">
        <v>504</v>
      </c>
      <c r="B11" s="6" t="n">
        <v>-361000</v>
      </c>
      <c r="C11" s="6" t="n">
        <v>-316000</v>
      </c>
    </row>
    <row r="12" spans="1:3">
      <c r="A12" s="4" t="s">
        <v>503</v>
      </c>
      <c r="B12" s="6" t="n">
        <v>-8410000</v>
      </c>
      <c r="C12" s="6" t="n">
        <v>-16724000</v>
      </c>
    </row>
    <row r="13" spans="1:3">
      <c r="A13" s="4" t="s">
        <v>505</v>
      </c>
      <c r="B13" s="6" t="n">
        <v>90284000</v>
      </c>
      <c r="C13" s="6" t="n">
        <v>75777000</v>
      </c>
    </row>
    <row r="14" spans="1:3">
      <c r="A14" s="4" t="s">
        <v>506</v>
      </c>
      <c r="B14" s="6" t="n">
        <v>-90284000</v>
      </c>
      <c r="C14" s="6" t="n">
        <v>-75777000</v>
      </c>
    </row>
    <row r="15" spans="1:3">
      <c r="A15" s="4" t="s">
        <v>507</v>
      </c>
      <c r="B15" s="8" t="n">
        <v>0</v>
      </c>
      <c r="C15" s="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1"/>
  </cols>
  <sheetData>
    <row r="1" spans="1:2">
      <c r="A1" s="1" t="s">
        <v>508</v>
      </c>
      <c r="B1" s="2" t="s">
        <v>1</v>
      </c>
    </row>
    <row r="2" spans="1:2">
      <c r="B2" s="2" t="s">
        <v>281</v>
      </c>
    </row>
    <row r="3" spans="1:2">
      <c r="A3" s="3" t="s">
        <v>509</v>
      </c>
    </row>
    <row r="4" spans="1:2">
      <c r="A4" s="4" t="s">
        <v>510</v>
      </c>
      <c r="B4" s="6" t="n">
        <v>2021</v>
      </c>
    </row>
    <row r="5" spans="1:2">
      <c r="A5" s="4" t="s">
        <v>511</v>
      </c>
      <c r="B5" s="8" t="n">
        <v>191146000</v>
      </c>
    </row>
    <row r="6" spans="1:2">
      <c r="A6" s="4" t="s">
        <v>512</v>
      </c>
      <c r="B6" s="6" t="n">
        <v>247018000</v>
      </c>
    </row>
    <row r="7" spans="1:2">
      <c r="A7" s="4" t="s">
        <v>513</v>
      </c>
    </row>
    <row r="8" spans="1:2">
      <c r="A8" s="3" t="s">
        <v>509</v>
      </c>
    </row>
    <row r="9" spans="1:2">
      <c r="A9" s="4" t="s">
        <v>514</v>
      </c>
      <c r="B9" s="6" t="n">
        <v>172200000</v>
      </c>
    </row>
    <row r="10" spans="1:2">
      <c r="A10" s="4" t="s">
        <v>515</v>
      </c>
    </row>
    <row r="11" spans="1:2">
      <c r="A11" s="3" t="s">
        <v>509</v>
      </c>
    </row>
    <row r="12" spans="1:2">
      <c r="A12" s="4" t="s">
        <v>514</v>
      </c>
      <c r="B12" s="6" t="n">
        <v>29700000</v>
      </c>
    </row>
    <row r="13" spans="1:2">
      <c r="A13" s="4" t="s">
        <v>516</v>
      </c>
    </row>
    <row r="14" spans="1:2">
      <c r="A14" s="3" t="s">
        <v>509</v>
      </c>
    </row>
    <row r="15" spans="1:2">
      <c r="A15" s="4" t="s">
        <v>514</v>
      </c>
      <c r="B15" s="8" t="n">
        <v>168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Q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7</v>
      </c>
      <c r="B1" s="2" t="s">
        <v>518</v>
      </c>
      <c r="C1" s="2" t="s">
        <v>519</v>
      </c>
      <c r="D1" s="2" t="s">
        <v>520</v>
      </c>
      <c r="E1" s="2" t="s">
        <v>2</v>
      </c>
      <c r="F1" s="2" t="s">
        <v>521</v>
      </c>
      <c r="G1" s="2" t="s">
        <v>4</v>
      </c>
      <c r="H1" s="2" t="s">
        <v>522</v>
      </c>
      <c r="I1" s="2" t="s">
        <v>32</v>
      </c>
      <c r="J1" s="2" t="s">
        <v>523</v>
      </c>
      <c r="K1" s="2" t="s">
        <v>524</v>
      </c>
      <c r="L1" s="2" t="s">
        <v>525</v>
      </c>
      <c r="M1" s="2" t="s">
        <v>2</v>
      </c>
      <c r="N1" s="2" t="s">
        <v>32</v>
      </c>
      <c r="O1" s="2" t="s">
        <v>66</v>
      </c>
      <c r="P1" s="2" t="s">
        <v>526</v>
      </c>
      <c r="Q1" s="2" t="s">
        <v>527</v>
      </c>
    </row>
    <row r="2" spans="1:17">
      <c r="A2" s="3" t="s">
        <v>528</v>
      </c>
    </row>
    <row r="3" spans="1:17">
      <c r="A3" s="4" t="s">
        <v>529</v>
      </c>
      <c r="C3" s="8" t="n">
        <v>120000000</v>
      </c>
    </row>
    <row r="4" spans="1:17">
      <c r="A4" s="4" t="s">
        <v>530</v>
      </c>
      <c r="M4" s="8" t="n">
        <v>70000</v>
      </c>
      <c r="N4" s="8" t="n">
        <v>70353483</v>
      </c>
      <c r="O4" s="8" t="n">
        <v>64870919</v>
      </c>
    </row>
    <row r="5" spans="1:17">
      <c r="A5" s="4" t="s">
        <v>531</v>
      </c>
      <c r="D5" s="8" t="n">
        <v>300000</v>
      </c>
      <c r="E5" s="8" t="n">
        <v>6386000</v>
      </c>
      <c r="F5" s="8" t="n">
        <v>6582000</v>
      </c>
      <c r="G5" s="8" t="n">
        <v>6724000</v>
      </c>
      <c r="H5" s="8" t="n">
        <v>6617000</v>
      </c>
      <c r="I5" s="8" t="n">
        <v>3998000</v>
      </c>
      <c r="J5" s="8" t="n">
        <v>5675000</v>
      </c>
      <c r="K5" s="8" t="n">
        <v>18990000</v>
      </c>
      <c r="L5" s="8" t="n">
        <v>12987000</v>
      </c>
      <c r="M5" s="6" t="n">
        <v>26309475</v>
      </c>
      <c r="N5" s="6" t="n">
        <v>41649389</v>
      </c>
      <c r="O5" s="6" t="n">
        <v>57898971</v>
      </c>
    </row>
    <row r="6" spans="1:17">
      <c r="A6" s="4" t="s">
        <v>532</v>
      </c>
      <c r="N6" s="6" t="n">
        <v>52700000</v>
      </c>
      <c r="O6" s="6" t="n">
        <v>51500000</v>
      </c>
    </row>
    <row r="7" spans="1:17">
      <c r="A7" s="4" t="s">
        <v>533</v>
      </c>
      <c r="N7" s="6" t="n">
        <v>17600000</v>
      </c>
      <c r="O7" s="6" t="n">
        <v>13400000</v>
      </c>
    </row>
    <row r="8" spans="1:17">
      <c r="A8" s="4" t="s">
        <v>534</v>
      </c>
      <c r="E8" s="6" t="n">
        <v>5900000</v>
      </c>
      <c r="M8" s="6" t="n">
        <v>5900000</v>
      </c>
    </row>
    <row r="9" spans="1:17">
      <c r="A9" s="4" t="s">
        <v>535</v>
      </c>
      <c r="Q9" s="8" t="n">
        <v>12500</v>
      </c>
    </row>
    <row r="10" spans="1:17">
      <c r="A10" s="4" t="s">
        <v>536</v>
      </c>
      <c r="D10" s="8" t="n">
        <v>25000</v>
      </c>
    </row>
    <row r="11" spans="1:17">
      <c r="A11" s="4" t="s">
        <v>537</v>
      </c>
      <c r="C11" s="6" t="n">
        <v>120000000</v>
      </c>
    </row>
    <row r="12" spans="1:17">
      <c r="A12" s="4" t="s">
        <v>538</v>
      </c>
      <c r="P12" s="8" t="n">
        <v>500000</v>
      </c>
    </row>
    <row r="13" spans="1:17">
      <c r="A13" s="4" t="s">
        <v>539</v>
      </c>
    </row>
    <row r="14" spans="1:17">
      <c r="A14" s="3" t="s">
        <v>528</v>
      </c>
    </row>
    <row r="15" spans="1:17">
      <c r="A15" s="4" t="s">
        <v>535</v>
      </c>
      <c r="P15" s="6" t="n">
        <v>15000</v>
      </c>
    </row>
    <row r="16" spans="1:17">
      <c r="A16" s="4" t="s">
        <v>540</v>
      </c>
      <c r="P16" s="8" t="n">
        <v>100000</v>
      </c>
    </row>
    <row r="17" spans="1:17">
      <c r="A17" s="4" t="s">
        <v>541</v>
      </c>
    </row>
    <row r="18" spans="1:17">
      <c r="A18" s="3" t="s">
        <v>528</v>
      </c>
    </row>
    <row r="19" spans="1:17">
      <c r="A19" s="4" t="s">
        <v>529</v>
      </c>
      <c r="B19" s="8" t="n">
        <v>1000000</v>
      </c>
    </row>
    <row r="20" spans="1:17">
      <c r="A20" s="4" t="s">
        <v>542</v>
      </c>
      <c r="E20" s="8" t="n">
        <v>900000</v>
      </c>
      <c r="M20" s="6" t="n">
        <v>900000</v>
      </c>
    </row>
    <row r="21" spans="1:17">
      <c r="A21" s="4" t="s">
        <v>543</v>
      </c>
      <c r="B21" s="8" t="n">
        <v>4500000</v>
      </c>
      <c r="M21" s="8" t="n">
        <v>4500000</v>
      </c>
    </row>
    <row r="22" spans="1:17">
      <c r="A22" s="4" t="s">
        <v>544</v>
      </c>
    </row>
    <row r="23" spans="1:17">
      <c r="A23" s="3" t="s">
        <v>528</v>
      </c>
    </row>
    <row r="24" spans="1:17">
      <c r="A24" s="4" t="s">
        <v>545</v>
      </c>
      <c r="N24" s="6" t="n">
        <v>50000</v>
      </c>
    </row>
    <row r="25" spans="1:17">
      <c r="A25" s="4" t="s">
        <v>546</v>
      </c>
    </row>
    <row r="26" spans="1:17">
      <c r="A26" s="3" t="s">
        <v>528</v>
      </c>
    </row>
    <row r="27" spans="1:17">
      <c r="A27" s="4" t="s">
        <v>545</v>
      </c>
      <c r="N27" s="8" t="n">
        <v>100000</v>
      </c>
    </row>
    <row r="28" spans="1:17">
      <c r="A28" s="4" t="s">
        <v>547</v>
      </c>
    </row>
    <row r="29" spans="1:17">
      <c r="A29" s="3" t="s">
        <v>528</v>
      </c>
    </row>
    <row r="30" spans="1:17">
      <c r="A30" s="4" t="s">
        <v>545</v>
      </c>
      <c r="O30" s="8" t="n">
        <v>100000</v>
      </c>
    </row>
    <row r="31" spans="1:17">
      <c r="A31" s="4" t="s">
        <v>548</v>
      </c>
    </row>
    <row r="32" spans="1:17">
      <c r="A32" s="3" t="s">
        <v>528</v>
      </c>
    </row>
    <row r="33" spans="1:17">
      <c r="A33" s="4" t="s">
        <v>529</v>
      </c>
      <c r="C33" s="6" t="n">
        <v>5000000</v>
      </c>
    </row>
    <row r="34" spans="1:17">
      <c r="A34" s="4" t="s">
        <v>549</v>
      </c>
    </row>
    <row r="35" spans="1:17">
      <c r="A35" s="3" t="s">
        <v>528</v>
      </c>
    </row>
    <row r="36" spans="1:17">
      <c r="A36" s="4" t="s">
        <v>529</v>
      </c>
      <c r="C36" s="8" t="n">
        <v>5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50</v>
      </c>
      <c r="B1" s="2" t="s">
        <v>551</v>
      </c>
      <c r="C1" s="2" t="s">
        <v>552</v>
      </c>
      <c r="K1" s="2" t="s">
        <v>1</v>
      </c>
    </row>
    <row r="2" spans="1:14">
      <c r="B2" s="2" t="s">
        <v>520</v>
      </c>
      <c r="C2" s="2" t="s">
        <v>2</v>
      </c>
      <c r="D2" s="2" t="s">
        <v>521</v>
      </c>
      <c r="E2" s="2" t="s">
        <v>4</v>
      </c>
      <c r="F2" s="2" t="s">
        <v>522</v>
      </c>
      <c r="G2" s="2" t="s">
        <v>32</v>
      </c>
      <c r="H2" s="2" t="s">
        <v>523</v>
      </c>
      <c r="I2" s="2" t="s">
        <v>524</v>
      </c>
      <c r="J2" s="2" t="s">
        <v>525</v>
      </c>
      <c r="K2" s="2" t="s">
        <v>2</v>
      </c>
      <c r="L2" s="2" t="s">
        <v>32</v>
      </c>
      <c r="M2" s="2" t="s">
        <v>66</v>
      </c>
      <c r="N2" s="2" t="s">
        <v>553</v>
      </c>
    </row>
    <row r="3" spans="1:14">
      <c r="A3" s="3" t="s">
        <v>554</v>
      </c>
    </row>
    <row r="4" spans="1:14">
      <c r="A4" s="4" t="s">
        <v>531</v>
      </c>
      <c r="B4" s="8" t="n">
        <v>300000</v>
      </c>
      <c r="C4" s="8" t="n">
        <v>6386000</v>
      </c>
      <c r="D4" s="8" t="n">
        <v>6582000</v>
      </c>
      <c r="E4" s="8" t="n">
        <v>6724000</v>
      </c>
      <c r="F4" s="8" t="n">
        <v>6617000</v>
      </c>
      <c r="G4" s="8" t="n">
        <v>3998000</v>
      </c>
      <c r="H4" s="8" t="n">
        <v>5675000</v>
      </c>
      <c r="I4" s="8" t="n">
        <v>18990000</v>
      </c>
      <c r="J4" s="8" t="n">
        <v>12987000</v>
      </c>
      <c r="K4" s="8" t="n">
        <v>26309475</v>
      </c>
      <c r="L4" s="8" t="n">
        <v>41649389</v>
      </c>
      <c r="M4" s="8" t="n">
        <v>57898971</v>
      </c>
    </row>
    <row r="5" spans="1:14">
      <c r="A5" s="4" t="s">
        <v>555</v>
      </c>
      <c r="N5" s="8" t="n">
        <v>191000</v>
      </c>
    </row>
    <row r="6" spans="1:14">
      <c r="A6" s="4" t="s">
        <v>556</v>
      </c>
      <c r="K6" s="6" t="n">
        <v>20000</v>
      </c>
      <c r="L6" s="6" t="n">
        <v>20000</v>
      </c>
      <c r="M6" s="6" t="n">
        <v>20000</v>
      </c>
    </row>
    <row r="7" spans="1:14">
      <c r="A7" s="4" t="s">
        <v>376</v>
      </c>
      <c r="K7" s="6" t="n">
        <v>736249</v>
      </c>
      <c r="L7" s="6" t="n">
        <v>866768</v>
      </c>
      <c r="M7" s="6" t="n">
        <v>784531</v>
      </c>
    </row>
    <row r="8" spans="1:14">
      <c r="A8" s="4" t="s">
        <v>557</v>
      </c>
    </row>
    <row r="9" spans="1:14">
      <c r="A9" s="3" t="s">
        <v>554</v>
      </c>
    </row>
    <row r="10" spans="1:14">
      <c r="A10" s="4" t="s">
        <v>558</v>
      </c>
      <c r="K10" s="6" t="n">
        <v>21044</v>
      </c>
      <c r="L10" s="6" t="n">
        <v>50614</v>
      </c>
      <c r="M10" s="6" t="n">
        <v>27394</v>
      </c>
    </row>
    <row r="11" spans="1:14">
      <c r="A11" s="4" t="s">
        <v>559</v>
      </c>
    </row>
    <row r="12" spans="1:14">
      <c r="A12" s="3" t="s">
        <v>554</v>
      </c>
    </row>
    <row r="13" spans="1:14">
      <c r="A13" s="4" t="s">
        <v>560</v>
      </c>
      <c r="N13" s="8" t="n">
        <v>50000</v>
      </c>
    </row>
    <row r="14" spans="1:14">
      <c r="A14" s="4" t="s">
        <v>561</v>
      </c>
    </row>
    <row r="15" spans="1:14">
      <c r="A15" s="3" t="s">
        <v>554</v>
      </c>
    </row>
    <row r="16" spans="1:14">
      <c r="A16" s="4" t="s">
        <v>531</v>
      </c>
      <c r="K16" s="6" t="n">
        <v>1000000</v>
      </c>
      <c r="L16" s="6" t="n">
        <v>1000000</v>
      </c>
      <c r="M16" s="6" t="n">
        <v>824559</v>
      </c>
    </row>
    <row r="17" spans="1:14">
      <c r="A17" s="4" t="s">
        <v>376</v>
      </c>
      <c r="K17" s="6" t="n">
        <v>588000</v>
      </c>
      <c r="L17" s="8" t="n">
        <v>592000</v>
      </c>
      <c r="M17" s="8" t="n">
        <v>546000</v>
      </c>
    </row>
    <row r="18" spans="1:14">
      <c r="A18" s="4" t="s">
        <v>562</v>
      </c>
      <c r="C18" s="8" t="n">
        <v>235000</v>
      </c>
      <c r="K18" s="8" t="n">
        <v>235000</v>
      </c>
    </row>
    <row r="19" spans="1:14">
      <c r="A19" s="4" t="s">
        <v>563</v>
      </c>
      <c r="K19" s="4" t="s">
        <v>564</v>
      </c>
    </row>
  </sheetData>
  <mergeCells count="3">
    <mergeCell ref="A1:A2"/>
    <mergeCell ref="C1:J1"/>
    <mergeCell ref="K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65</v>
      </c>
      <c r="B1" s="2" t="s">
        <v>1</v>
      </c>
    </row>
    <row r="2" spans="1:3">
      <c r="B2" s="2" t="s">
        <v>2</v>
      </c>
      <c r="C2" s="2" t="s">
        <v>32</v>
      </c>
    </row>
    <row r="3" spans="1:3">
      <c r="A3" s="4" t="s">
        <v>566</v>
      </c>
      <c r="B3" s="7" t="n">
        <v>0.3</v>
      </c>
      <c r="C3" s="7" t="n">
        <v>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567</v>
      </c>
      <c r="B1" s="2" t="s">
        <v>1</v>
      </c>
    </row>
    <row r="2" spans="1:3">
      <c r="B2" s="2" t="s">
        <v>2</v>
      </c>
      <c r="C2" s="2" t="s">
        <v>32</v>
      </c>
    </row>
    <row r="3" spans="1:3">
      <c r="A3" s="4" t="s">
        <v>568</v>
      </c>
      <c r="B3" s="8" t="n">
        <v>1300000</v>
      </c>
      <c r="C3" s="8" t="n">
        <v>0</v>
      </c>
    </row>
    <row r="4" spans="1:3">
      <c r="A4" s="4" t="s">
        <v>569</v>
      </c>
      <c r="B4" s="6" t="n">
        <v>134000</v>
      </c>
      <c r="C4" s="6" t="n">
        <v>5400000</v>
      </c>
    </row>
    <row r="5" spans="1:3">
      <c r="A5" s="4" t="s">
        <v>570</v>
      </c>
      <c r="B5" s="6" t="n">
        <v>-1387400</v>
      </c>
      <c r="C5" s="6" t="n">
        <v>-4100000</v>
      </c>
    </row>
    <row r="6" spans="1:3">
      <c r="A6" s="4" t="s">
        <v>571</v>
      </c>
      <c r="B6" s="6" t="n">
        <v>46600</v>
      </c>
      <c r="C6" s="6" t="n">
        <v>1300000</v>
      </c>
    </row>
    <row r="7" spans="1:3">
      <c r="A7" s="4" t="s">
        <v>572</v>
      </c>
    </row>
    <row r="8" spans="1:3">
      <c r="A8" s="4" t="s">
        <v>568</v>
      </c>
      <c r="B8" s="6" t="n">
        <v>0</v>
      </c>
      <c r="C8" s="6" t="n">
        <v>0</v>
      </c>
    </row>
    <row r="9" spans="1:3">
      <c r="A9" s="4" t="s">
        <v>569</v>
      </c>
      <c r="B9" s="6" t="n">
        <v>0</v>
      </c>
      <c r="C9" s="6" t="n">
        <v>1300000</v>
      </c>
    </row>
    <row r="10" spans="1:3">
      <c r="A10" s="4" t="s">
        <v>570</v>
      </c>
      <c r="B10" s="6" t="n">
        <v>0</v>
      </c>
      <c r="C10" s="6" t="n">
        <v>-1300000</v>
      </c>
    </row>
    <row r="11" spans="1:3">
      <c r="A11" s="4" t="s">
        <v>571</v>
      </c>
      <c r="B11" s="6" t="n">
        <v>0</v>
      </c>
      <c r="C11" s="6" t="n">
        <v>0</v>
      </c>
    </row>
    <row r="12" spans="1:3">
      <c r="A12" s="4" t="s">
        <v>573</v>
      </c>
    </row>
    <row r="13" spans="1:3">
      <c r="A13" s="4" t="s">
        <v>568</v>
      </c>
      <c r="B13" s="6" t="n">
        <v>1300000</v>
      </c>
      <c r="C13" s="6" t="n">
        <v>0</v>
      </c>
    </row>
    <row r="14" spans="1:3">
      <c r="A14" s="4" t="s">
        <v>569</v>
      </c>
      <c r="B14" s="6" t="n">
        <v>134000</v>
      </c>
      <c r="C14" s="6" t="n">
        <v>4100000</v>
      </c>
    </row>
    <row r="15" spans="1:3">
      <c r="A15" s="4" t="s">
        <v>570</v>
      </c>
      <c r="B15" s="6" t="n">
        <v>-1387400</v>
      </c>
      <c r="C15" s="6" t="n">
        <v>-2800000</v>
      </c>
    </row>
    <row r="16" spans="1:3">
      <c r="A16" s="4" t="s">
        <v>571</v>
      </c>
      <c r="B16" s="8" t="n">
        <v>46600</v>
      </c>
      <c r="C16" s="8" t="n">
        <v>1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r="A1" s="1" t="s">
        <v>574</v>
      </c>
      <c r="B1" s="2" t="s">
        <v>281</v>
      </c>
    </row>
    <row r="2" spans="1:2">
      <c r="A2" s="4" t="s">
        <v>573</v>
      </c>
    </row>
    <row r="3" spans="1:2">
      <c r="A3" s="3" t="s">
        <v>575</v>
      </c>
    </row>
    <row r="4" spans="1:2">
      <c r="A4" s="4" t="s">
        <v>576</v>
      </c>
      <c r="B4" s="8" t="n">
        <v>46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66</v>
      </c>
    </row>
    <row r="3" spans="1:4">
      <c r="A3" s="3" t="s">
        <v>115</v>
      </c>
    </row>
    <row r="4" spans="1:4">
      <c r="A4" s="4" t="s">
        <v>78</v>
      </c>
      <c r="B4" s="8" t="n">
        <v>-41269749</v>
      </c>
      <c r="C4" s="8" t="n">
        <v>5459477</v>
      </c>
      <c r="D4" s="8" t="n">
        <v>-18032438</v>
      </c>
    </row>
    <row r="5" spans="1:4">
      <c r="A5" s="3" t="s">
        <v>116</v>
      </c>
    </row>
    <row r="6" spans="1:4">
      <c r="A6" s="4" t="s">
        <v>117</v>
      </c>
      <c r="B6" s="6" t="n">
        <v>886710</v>
      </c>
      <c r="C6" s="6" t="n">
        <v>857055</v>
      </c>
      <c r="D6" s="6" t="n">
        <v>674725</v>
      </c>
    </row>
    <row r="7" spans="1:4">
      <c r="A7" s="4" t="s">
        <v>100</v>
      </c>
      <c r="B7" s="6" t="n">
        <v>6920220</v>
      </c>
      <c r="C7" s="6" t="n">
        <v>8025261</v>
      </c>
      <c r="D7" s="6" t="n">
        <v>6059005</v>
      </c>
    </row>
    <row r="8" spans="1:4">
      <c r="A8" s="4" t="s">
        <v>118</v>
      </c>
      <c r="B8" s="6" t="n">
        <v>10639</v>
      </c>
      <c r="C8" s="6" t="n">
        <v>6100</v>
      </c>
      <c r="D8" s="6" t="n">
        <v>1778</v>
      </c>
    </row>
    <row r="9" spans="1:4">
      <c r="A9" s="4" t="s">
        <v>119</v>
      </c>
      <c r="B9" s="6" t="n">
        <v>1310238</v>
      </c>
      <c r="C9" s="6" t="n">
        <v>1615063</v>
      </c>
      <c r="D9" s="6" t="n">
        <v>1246143</v>
      </c>
    </row>
    <row r="10" spans="1:4">
      <c r="A10" s="4" t="s">
        <v>120</v>
      </c>
      <c r="B10" s="6" t="n">
        <v>51944</v>
      </c>
      <c r="C10" s="6" t="n">
        <v>0</v>
      </c>
      <c r="D10" s="6" t="n">
        <v>0</v>
      </c>
    </row>
    <row r="11" spans="1:4">
      <c r="A11" s="3" t="s">
        <v>121</v>
      </c>
    </row>
    <row r="12" spans="1:4">
      <c r="A12" s="4" t="s">
        <v>36</v>
      </c>
      <c r="B12" s="6" t="n">
        <v>856372</v>
      </c>
      <c r="C12" s="6" t="n">
        <v>5490605</v>
      </c>
      <c r="D12" s="6" t="n">
        <v>-2508687</v>
      </c>
    </row>
    <row r="13" spans="1:4">
      <c r="A13" s="4" t="s">
        <v>122</v>
      </c>
      <c r="B13" s="6" t="n">
        <v>-96582</v>
      </c>
      <c r="C13" s="6" t="n">
        <v>2711331</v>
      </c>
      <c r="D13" s="6" t="n">
        <v>2016928</v>
      </c>
    </row>
    <row r="14" spans="1:4">
      <c r="A14" s="4" t="s">
        <v>45</v>
      </c>
      <c r="B14" s="6" t="n">
        <v>-60713</v>
      </c>
      <c r="C14" s="6" t="n">
        <v>-3700175</v>
      </c>
      <c r="D14" s="6" t="n">
        <v>-386241</v>
      </c>
    </row>
    <row r="15" spans="1:4">
      <c r="A15" s="4" t="s">
        <v>123</v>
      </c>
      <c r="B15" s="6" t="n">
        <v>-777204</v>
      </c>
      <c r="C15" s="6" t="n">
        <v>-2923537</v>
      </c>
      <c r="D15" s="6" t="n">
        <v>1337021</v>
      </c>
    </row>
    <row r="16" spans="1:4">
      <c r="A16" s="4" t="s">
        <v>124</v>
      </c>
      <c r="B16" s="6" t="n">
        <v>-50000</v>
      </c>
      <c r="C16" s="6" t="n">
        <v>-59746948</v>
      </c>
      <c r="D16" s="6" t="n">
        <v>-41488719</v>
      </c>
    </row>
    <row r="17" spans="1:4">
      <c r="A17" s="4" t="s">
        <v>125</v>
      </c>
      <c r="B17" s="6" t="n">
        <v>-32218125</v>
      </c>
      <c r="C17" s="6" t="n">
        <v>-42205768</v>
      </c>
      <c r="D17" s="6" t="n">
        <v>-51080485</v>
      </c>
    </row>
    <row r="18" spans="1:4">
      <c r="A18" s="3" t="s">
        <v>126</v>
      </c>
    </row>
    <row r="19" spans="1:4">
      <c r="A19" s="4" t="s">
        <v>127</v>
      </c>
      <c r="B19" s="6" t="n">
        <v>-341616</v>
      </c>
      <c r="C19" s="6" t="n">
        <v>-1501744</v>
      </c>
      <c r="D19" s="6" t="n">
        <v>-827839</v>
      </c>
    </row>
    <row r="20" spans="1:4">
      <c r="A20" s="4" t="s">
        <v>128</v>
      </c>
      <c r="B20" s="6" t="n">
        <v>0</v>
      </c>
      <c r="C20" s="6" t="n">
        <v>10000</v>
      </c>
      <c r="D20" s="6" t="n">
        <v>0</v>
      </c>
    </row>
    <row r="21" spans="1:4">
      <c r="A21" s="4" t="s">
        <v>129</v>
      </c>
      <c r="B21" s="6" t="n">
        <v>-86281946</v>
      </c>
      <c r="C21" s="6" t="n">
        <v>-149370678</v>
      </c>
      <c r="D21" s="6" t="n">
        <v>-125026602</v>
      </c>
    </row>
    <row r="22" spans="1:4">
      <c r="A22" s="4" t="s">
        <v>130</v>
      </c>
      <c r="B22" s="6" t="n">
        <v>88114199</v>
      </c>
      <c r="C22" s="6" t="n">
        <v>82302191</v>
      </c>
      <c r="D22" s="6" t="n">
        <v>195146871</v>
      </c>
    </row>
    <row r="23" spans="1:4">
      <c r="A23" s="4" t="s">
        <v>131</v>
      </c>
      <c r="B23" s="6" t="n">
        <v>1490637</v>
      </c>
      <c r="C23" s="6" t="n">
        <v>-68560231</v>
      </c>
      <c r="D23" s="6" t="n">
        <v>69292430</v>
      </c>
    </row>
    <row r="24" spans="1:4">
      <c r="A24" s="3" t="s">
        <v>132</v>
      </c>
    </row>
    <row r="25" spans="1:4">
      <c r="A25" s="4" t="s">
        <v>133</v>
      </c>
      <c r="B25" s="6" t="n">
        <v>-57274</v>
      </c>
      <c r="C25" s="6" t="n">
        <v>-3814</v>
      </c>
      <c r="D25" s="6" t="n">
        <v>0</v>
      </c>
    </row>
    <row r="26" spans="1:4">
      <c r="A26" s="4" t="s">
        <v>134</v>
      </c>
      <c r="B26" s="6" t="n">
        <v>0</v>
      </c>
      <c r="C26" s="6" t="n">
        <v>101904977</v>
      </c>
      <c r="D26" s="6" t="n">
        <v>0</v>
      </c>
    </row>
    <row r="27" spans="1:4">
      <c r="A27" s="4" t="s">
        <v>135</v>
      </c>
      <c r="B27" s="6" t="n">
        <v>379290</v>
      </c>
      <c r="C27" s="6" t="n">
        <v>1290886</v>
      </c>
      <c r="D27" s="6" t="n">
        <v>644934</v>
      </c>
    </row>
    <row r="28" spans="1:4">
      <c r="A28" s="4" t="s">
        <v>136</v>
      </c>
      <c r="B28" s="6" t="n">
        <v>305003</v>
      </c>
      <c r="C28" s="6" t="n">
        <v>299229</v>
      </c>
      <c r="D28" s="6" t="n">
        <v>0</v>
      </c>
    </row>
    <row r="29" spans="1:4">
      <c r="A29" s="4" t="s">
        <v>137</v>
      </c>
      <c r="B29" s="6" t="n">
        <v>627019</v>
      </c>
      <c r="C29" s="6" t="n">
        <v>103491278</v>
      </c>
      <c r="D29" s="6" t="n">
        <v>644934</v>
      </c>
    </row>
    <row r="30" spans="1:4">
      <c r="A30" s="4" t="s">
        <v>138</v>
      </c>
      <c r="B30" s="6" t="n">
        <v>-1352</v>
      </c>
      <c r="C30" s="6" t="n">
        <v>-38776</v>
      </c>
      <c r="D30" s="6" t="n">
        <v>-6805</v>
      </c>
    </row>
    <row r="31" spans="1:4">
      <c r="A31" s="4" t="s">
        <v>139</v>
      </c>
      <c r="B31" s="6" t="n">
        <v>-30101821</v>
      </c>
      <c r="C31" s="6" t="n">
        <v>-7313497</v>
      </c>
      <c r="D31" s="6" t="n">
        <v>18850074</v>
      </c>
    </row>
    <row r="32" spans="1:4">
      <c r="A32" s="4" t="s">
        <v>140</v>
      </c>
      <c r="B32" s="6" t="n">
        <v>45533443</v>
      </c>
      <c r="C32" s="6" t="n">
        <v>52846940</v>
      </c>
      <c r="D32" s="6" t="n">
        <v>33996866</v>
      </c>
    </row>
    <row r="33" spans="1:4">
      <c r="A33" s="4" t="s">
        <v>141</v>
      </c>
      <c r="B33" s="8" t="n">
        <v>15431622</v>
      </c>
      <c r="C33" s="8" t="n">
        <v>45533443</v>
      </c>
      <c r="D33" s="8" t="n">
        <v>528469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R20"/>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5"/>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14"/>
    <col customWidth="1" max="18" min="18" width="14"/>
  </cols>
  <sheetData>
    <row r="1" spans="1:18">
      <c r="A1" s="1" t="s">
        <v>577</v>
      </c>
      <c r="C1" s="2" t="s">
        <v>551</v>
      </c>
      <c r="D1" s="2" t="s">
        <v>552</v>
      </c>
      <c r="P1" s="2" t="s">
        <v>1</v>
      </c>
    </row>
    <row r="2" spans="1:18">
      <c r="C2" s="2" t="s">
        <v>520</v>
      </c>
      <c r="D2" s="2" t="s">
        <v>2</v>
      </c>
      <c r="E2" s="2" t="s">
        <v>521</v>
      </c>
      <c r="F2" s="2" t="s">
        <v>4</v>
      </c>
      <c r="G2" s="2" t="s">
        <v>522</v>
      </c>
      <c r="H2" s="2" t="s">
        <v>32</v>
      </c>
      <c r="J2" s="2" t="s">
        <v>523</v>
      </c>
      <c r="L2" s="2" t="s">
        <v>524</v>
      </c>
      <c r="N2" s="2" t="s">
        <v>525</v>
      </c>
      <c r="P2" s="2" t="s">
        <v>2</v>
      </c>
      <c r="Q2" s="2" t="s">
        <v>32</v>
      </c>
      <c r="R2" s="2" t="s">
        <v>66</v>
      </c>
    </row>
    <row r="3" spans="1:18">
      <c r="A3" s="3" t="s">
        <v>578</v>
      </c>
    </row>
    <row r="4" spans="1:18">
      <c r="A4" s="4" t="s">
        <v>579</v>
      </c>
      <c r="D4" s="8" t="n">
        <v>12000</v>
      </c>
      <c r="E4" s="8" t="n">
        <v>33000</v>
      </c>
      <c r="F4" s="8" t="n">
        <v>13000</v>
      </c>
      <c r="G4" s="8" t="n">
        <v>12000</v>
      </c>
      <c r="H4" s="8" t="n">
        <v>12000</v>
      </c>
      <c r="J4" s="8" t="n">
        <v>3904000</v>
      </c>
      <c r="L4" s="8" t="n">
        <v>49168000</v>
      </c>
      <c r="N4" s="8" t="n">
        <v>17269000</v>
      </c>
      <c r="P4" s="8" t="n">
        <v>70000</v>
      </c>
      <c r="Q4" s="8" t="n">
        <v>70353483</v>
      </c>
      <c r="R4" s="8" t="n">
        <v>64870919</v>
      </c>
    </row>
    <row r="5" spans="1:18">
      <c r="A5" s="3" t="s">
        <v>70</v>
      </c>
    </row>
    <row r="6" spans="1:18">
      <c r="A6" s="4" t="s">
        <v>71</v>
      </c>
      <c r="C6" s="8" t="n">
        <v>300000</v>
      </c>
      <c r="D6" s="6" t="n">
        <v>6386000</v>
      </c>
      <c r="E6" s="6" t="n">
        <v>6582000</v>
      </c>
      <c r="F6" s="6" t="n">
        <v>6724000</v>
      </c>
      <c r="G6" s="6" t="n">
        <v>6617000</v>
      </c>
      <c r="H6" s="6" t="n">
        <v>3998000</v>
      </c>
      <c r="J6" s="6" t="n">
        <v>5675000</v>
      </c>
      <c r="L6" s="6" t="n">
        <v>18990000</v>
      </c>
      <c r="N6" s="6" t="n">
        <v>12987000</v>
      </c>
      <c r="P6" s="6" t="n">
        <v>26309475</v>
      </c>
      <c r="Q6" s="6" t="n">
        <v>41649389</v>
      </c>
      <c r="R6" s="6" t="n">
        <v>57898971</v>
      </c>
    </row>
    <row r="7" spans="1:18">
      <c r="A7" s="4" t="s">
        <v>72</v>
      </c>
      <c r="D7" s="6" t="n">
        <v>3527000</v>
      </c>
      <c r="E7" s="6" t="n">
        <v>3776000</v>
      </c>
      <c r="F7" s="6" t="n">
        <v>4071000</v>
      </c>
      <c r="G7" s="6" t="n">
        <v>4360000</v>
      </c>
      <c r="H7" s="6" t="n">
        <v>4201000</v>
      </c>
      <c r="J7" s="6" t="n">
        <v>4007000</v>
      </c>
      <c r="L7" s="6" t="n">
        <v>7968000</v>
      </c>
      <c r="N7" s="6" t="n">
        <v>7501000</v>
      </c>
      <c r="P7" s="6" t="n">
        <v>15733462</v>
      </c>
      <c r="Q7" s="6" t="n">
        <v>23677366</v>
      </c>
      <c r="R7" s="6" t="n">
        <v>25313731</v>
      </c>
    </row>
    <row r="8" spans="1:18">
      <c r="A8" s="4" t="s">
        <v>74</v>
      </c>
      <c r="D8" s="6" t="n">
        <v>-9901000</v>
      </c>
      <c r="E8" s="6" t="n">
        <v>-10325000</v>
      </c>
      <c r="F8" s="6" t="n">
        <v>-10782000</v>
      </c>
      <c r="G8" s="6" t="n">
        <v>-10965000</v>
      </c>
      <c r="H8" s="6" t="n">
        <v>-8187000</v>
      </c>
      <c r="J8" s="6" t="n">
        <v>-5778000</v>
      </c>
      <c r="L8" s="6" t="n">
        <v>22210000</v>
      </c>
      <c r="N8" s="6" t="n">
        <v>-3219000</v>
      </c>
      <c r="P8" s="6" t="n">
        <v>-41972937</v>
      </c>
      <c r="Q8" s="6" t="n">
        <v>5026728</v>
      </c>
      <c r="R8" s="6" t="n">
        <v>-18341783</v>
      </c>
    </row>
    <row r="9" spans="1:18">
      <c r="A9" s="4" t="s">
        <v>76</v>
      </c>
      <c r="D9" s="6" t="n">
        <v>162000</v>
      </c>
      <c r="E9" s="6" t="n">
        <v>153000</v>
      </c>
      <c r="F9" s="6" t="n">
        <v>185000</v>
      </c>
      <c r="G9" s="6" t="n">
        <v>152000</v>
      </c>
      <c r="H9" s="6" t="n">
        <v>164000</v>
      </c>
      <c r="J9" s="6" t="n">
        <v>161000</v>
      </c>
      <c r="L9" s="6" t="n">
        <v>168000</v>
      </c>
      <c r="N9" s="6" t="n">
        <v>85000</v>
      </c>
      <c r="P9" s="6" t="n">
        <v>651543</v>
      </c>
      <c r="Q9" s="6" t="n">
        <v>577447</v>
      </c>
      <c r="R9" s="6" t="n">
        <v>463047</v>
      </c>
    </row>
    <row r="10" spans="1:18">
      <c r="A10" s="4" t="s">
        <v>491</v>
      </c>
      <c r="D10" s="6" t="n">
        <v>-55000</v>
      </c>
      <c r="E10" s="6" t="n">
        <v>170000</v>
      </c>
      <c r="F10" s="6" t="n">
        <v>-7000</v>
      </c>
      <c r="G10" s="6" t="n">
        <v>-57000</v>
      </c>
      <c r="H10" s="6" t="n">
        <v>-58000</v>
      </c>
      <c r="J10" s="6" t="n">
        <v>-58000</v>
      </c>
      <c r="L10" s="6" t="n">
        <v>-22000</v>
      </c>
      <c r="N10" s="6" t="n">
        <v>-7000</v>
      </c>
      <c r="P10" s="6" t="n">
        <v>51645</v>
      </c>
      <c r="Q10" s="6" t="n">
        <v>-144698</v>
      </c>
      <c r="R10" s="6" t="n">
        <v>-153702</v>
      </c>
    </row>
    <row r="11" spans="1:18">
      <c r="A11" s="4" t="s">
        <v>78</v>
      </c>
      <c r="D11" s="8" t="n">
        <v>-9794000</v>
      </c>
      <c r="E11" s="8" t="n">
        <v>-10002000</v>
      </c>
      <c r="F11" s="8" t="n">
        <v>-10604000</v>
      </c>
      <c r="G11" s="8" t="n">
        <v>-10870000</v>
      </c>
      <c r="H11" s="8" t="n">
        <v>-8081000</v>
      </c>
      <c r="J11" s="8" t="n">
        <v>-5675000</v>
      </c>
      <c r="L11" s="8" t="n">
        <v>22356000</v>
      </c>
      <c r="N11" s="8" t="n">
        <v>-3141000</v>
      </c>
      <c r="P11" s="8" t="n">
        <v>-41269749</v>
      </c>
      <c r="Q11" s="8" t="n">
        <v>5459477</v>
      </c>
      <c r="R11" s="8" t="n">
        <v>-18032438</v>
      </c>
    </row>
    <row r="12" spans="1:18">
      <c r="A12" s="4" t="s">
        <v>580</v>
      </c>
      <c r="H12" s="10" t="n">
        <v>-0.19</v>
      </c>
      <c r="I12" s="4" t="s">
        <v>581</v>
      </c>
      <c r="J12" s="10" t="n">
        <v>-0.14</v>
      </c>
      <c r="K12" s="4" t="s">
        <v>581</v>
      </c>
      <c r="L12" s="10" t="n">
        <v>0.54</v>
      </c>
      <c r="M12" s="4" t="s">
        <v>581</v>
      </c>
      <c r="N12" s="10" t="n">
        <v>-0.09</v>
      </c>
      <c r="O12" s="4" t="s">
        <v>581</v>
      </c>
      <c r="P12" s="10" t="n">
        <v>-0.98</v>
      </c>
      <c r="Q12" s="10" t="n">
        <v>0.14</v>
      </c>
      <c r="R12" s="7" t="n">
        <v>-0.5</v>
      </c>
    </row>
    <row r="13" spans="1:18">
      <c r="A13" s="4" t="s">
        <v>582</v>
      </c>
      <c r="H13" s="10" t="n">
        <v>-0.19</v>
      </c>
      <c r="I13" s="4" t="s">
        <v>581</v>
      </c>
      <c r="J13" s="10" t="n">
        <v>-0.14</v>
      </c>
      <c r="K13" s="4" t="s">
        <v>581</v>
      </c>
      <c r="L13" s="10" t="n">
        <v>0.52</v>
      </c>
      <c r="M13" s="4" t="s">
        <v>581</v>
      </c>
      <c r="N13" s="10" t="n">
        <v>-0.09</v>
      </c>
      <c r="O13" s="4" t="s">
        <v>581</v>
      </c>
      <c r="P13" s="10" t="n">
        <v>-0.98</v>
      </c>
      <c r="Q13" s="10" t="n">
        <v>0.13</v>
      </c>
      <c r="R13" s="7" t="n">
        <v>-0.5</v>
      </c>
    </row>
    <row r="14" spans="1:18">
      <c r="A14" s="4" t="s">
        <v>583</v>
      </c>
      <c r="H14" s="6" t="n">
        <v>41736930</v>
      </c>
      <c r="J14" s="6" t="n">
        <v>41564840</v>
      </c>
      <c r="L14" s="6" t="n">
        <v>41398251</v>
      </c>
      <c r="N14" s="6" t="n">
        <v>36193942</v>
      </c>
      <c r="P14" s="6" t="n">
        <v>41939504</v>
      </c>
      <c r="Q14" s="6" t="n">
        <v>40242352</v>
      </c>
      <c r="R14" s="6" t="n">
        <v>36036996</v>
      </c>
    </row>
    <row r="15" spans="1:18">
      <c r="A15" s="4" t="s">
        <v>584</v>
      </c>
      <c r="H15" s="6" t="n">
        <v>41736930</v>
      </c>
      <c r="J15" s="6" t="n">
        <v>41564840</v>
      </c>
      <c r="L15" s="6" t="n">
        <v>43196754</v>
      </c>
      <c r="N15" s="6" t="n">
        <v>36193942</v>
      </c>
      <c r="P15" s="6" t="n">
        <v>41939504</v>
      </c>
      <c r="Q15" s="6" t="n">
        <v>41758101</v>
      </c>
      <c r="R15" s="6" t="n">
        <v>36036996</v>
      </c>
    </row>
    <row r="16" spans="1:18">
      <c r="A16" s="4" t="s">
        <v>585</v>
      </c>
      <c r="B16" s="4" t="s">
        <v>586</v>
      </c>
      <c r="D16" s="10" t="n">
        <v>-0.23</v>
      </c>
      <c r="E16" s="10" t="n">
        <v>-0.24</v>
      </c>
      <c r="F16" s="10" t="n">
        <v>-0.25</v>
      </c>
      <c r="G16" s="10" t="n">
        <v>-0.26</v>
      </c>
    </row>
    <row r="17" spans="1:18">
      <c r="A17" s="4" t="s">
        <v>587</v>
      </c>
      <c r="B17" s="4" t="s">
        <v>588</v>
      </c>
      <c r="D17" s="6" t="n">
        <v>41984763</v>
      </c>
      <c r="E17" s="6" t="n">
        <v>41974518</v>
      </c>
      <c r="F17" s="6" t="n">
        <v>41939052</v>
      </c>
      <c r="G17" s="6" t="n">
        <v>41857905</v>
      </c>
    </row>
    <row r="18" spans="1:18">
      <c r="A18" t="n"/>
    </row>
    <row r="19" spans="1:18">
      <c r="A19" s="4" t="s">
        <v>581</v>
      </c>
      <c r="B19" s="4" t="s">
        <v>589</v>
      </c>
    </row>
    <row r="20" spans="1:18">
      <c r="A20" s="4" t="s">
        <v>588</v>
      </c>
      <c r="B20" s="4" t="s">
        <v>590</v>
      </c>
    </row>
  </sheetData>
  <mergeCells count="10">
    <mergeCell ref="A1:B2"/>
    <mergeCell ref="D1:O1"/>
    <mergeCell ref="P1:R1"/>
    <mergeCell ref="H2:I2"/>
    <mergeCell ref="J2:K2"/>
    <mergeCell ref="L2:M2"/>
    <mergeCell ref="N2:O2"/>
    <mergeCell ref="A18:Q18"/>
    <mergeCell ref="B19:Q19"/>
    <mergeCell ref="B20:Q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Organiza</vt:lpstr>
      <vt:lpstr>Significant Accounting Policies</vt:lpstr>
      <vt:lpstr>New Accounting Pronouncements</vt:lpstr>
      <vt:lpstr>Net Income (Loss) per Share</vt:lpstr>
      <vt:lpstr>Other Comprehensive Income (Los</vt:lpstr>
      <vt:lpstr>Investments</vt:lpstr>
      <vt:lpstr>Property and Equipment</vt:lpstr>
      <vt:lpstr>Warrant</vt:lpstr>
      <vt:lpstr>Leases</vt:lpstr>
      <vt:lpstr>Stockholders' Equity</vt:lpstr>
      <vt:lpstr>Income Taxes</vt:lpstr>
      <vt:lpstr>Collaborations</vt:lpstr>
      <vt:lpstr>Related-Party Transactions</vt:lpstr>
      <vt:lpstr>Retirement Plans</vt:lpstr>
      <vt:lpstr>Commitments and Contingencies</vt:lpstr>
      <vt:lpstr>Restructuring Costs</vt:lpstr>
      <vt:lpstr>Selected Quarterly Financial Da</vt:lpstr>
      <vt:lpstr>Significant Accounting Polici24</vt:lpstr>
      <vt:lpstr>Net Income (Loss) per Share (Ta</vt:lpstr>
      <vt:lpstr>Other Comprehensive Income (L26</vt:lpstr>
      <vt:lpstr>Investments (Tables)</vt:lpstr>
      <vt:lpstr>Property and Equipment (Tables)</vt:lpstr>
      <vt:lpstr>Leases (Tables)</vt:lpstr>
      <vt:lpstr>Stockholders' Equity (Tables)</vt:lpstr>
      <vt:lpstr>Income Taxes (Tables)</vt:lpstr>
      <vt:lpstr>Restructuring Costs (Tables)</vt:lpstr>
      <vt:lpstr>Selected Quarterly Financial 33</vt:lpstr>
      <vt:lpstr>Nature of Business and Organi34</vt:lpstr>
      <vt:lpstr>Significant Accounting Polici35</vt:lpstr>
      <vt:lpstr>Net Income (Loss) per Share (De</vt:lpstr>
      <vt:lpstr>Net Income (Loss) per Share1(De</vt:lpstr>
      <vt:lpstr>Other Comprehensive Income (L38</vt:lpstr>
      <vt:lpstr>Other Comprehensive Income (L39</vt:lpstr>
      <vt:lpstr>Investments (Details)</vt:lpstr>
      <vt:lpstr>Investments (Details Textual)</vt:lpstr>
      <vt:lpstr>Property and Equipment (Details</vt:lpstr>
      <vt:lpstr>Property and Equipment (Detai43</vt:lpstr>
      <vt:lpstr>Warrant (Details Textual)</vt:lpstr>
      <vt:lpstr>Leases (Details)</vt:lpstr>
      <vt:lpstr>Leases (Details Textual)</vt:lpstr>
      <vt:lpstr>Stockholders' Equity (Details)</vt:lpstr>
      <vt:lpstr>Stockholders' Equity (Details 1</vt:lpstr>
      <vt:lpstr>Stockholders' Equity (Details 2</vt:lpstr>
      <vt:lpstr>Stockholders' Equity (Details 3</vt:lpstr>
      <vt:lpstr>Stockholders' Equity (Details T</vt:lpstr>
      <vt:lpstr>Income Taxes (Details)</vt:lpstr>
      <vt:lpstr>Income Taxes (Details 1)</vt:lpstr>
      <vt:lpstr>Income Taxes (Details Textual)</vt:lpstr>
      <vt:lpstr>Collaborations (Details Textual</vt:lpstr>
      <vt:lpstr>Related-Party Transactions (Det</vt:lpstr>
      <vt:lpstr>Retirement Plans (Details Textu</vt:lpstr>
      <vt:lpstr>Restructuring Costs (Details)</vt:lpstr>
      <vt:lpstr>Restructuring Costs (Details Te</vt:lpstr>
      <vt:lpstr>Selected Quarterly Financial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35:13Z</dcterms:created>
  <dcterms:modified xmlns:dcterms="http://purl.org/dc/terms/" xmlns:xsi="http://www.w3.org/2001/XMLSchema-instance" xsi:type="dcterms:W3CDTF">2016-03-08T16:35:13Z</dcterms:modified>
  <dc:title xmlns:dc="http://purl.org/dc/elements/1.1/">Untitled</dc:title>
  <dc:description xmlns:dc="http://purl.org/dc/elements/1.1/"/>
  <dc:subject xmlns:dc="http://purl.org/dc/elements/1.1/"/>
  <cp:keywords/>
  <cp:category/>
</cp:coreProperties>
</file>